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agellan Acquisition" sheetId="10" state="visible" r:id="rId10"/>
    <sheet xmlns:r="http://schemas.openxmlformats.org/officeDocument/2006/relationships" name="Inventories" sheetId="11" state="visible" r:id="rId11"/>
    <sheet xmlns:r="http://schemas.openxmlformats.org/officeDocument/2006/relationships" name="Bank Credit Arrangements" sheetId="12" state="visible" r:id="rId12"/>
    <sheet xmlns:r="http://schemas.openxmlformats.org/officeDocument/2006/relationships" name="Income Taxes" sheetId="13" state="visible" r:id="rId13"/>
    <sheet xmlns:r="http://schemas.openxmlformats.org/officeDocument/2006/relationships" name="Employee Benefits" sheetId="14" state="visible" r:id="rId14"/>
    <sheet xmlns:r="http://schemas.openxmlformats.org/officeDocument/2006/relationships" name="Non-Current Liabilities" sheetId="15" state="visible" r:id="rId15"/>
    <sheet xmlns:r="http://schemas.openxmlformats.org/officeDocument/2006/relationships" name="Reportable Segments and Major C" sheetId="16" state="visible" r:id="rId16"/>
    <sheet xmlns:r="http://schemas.openxmlformats.org/officeDocument/2006/relationships" name="Commitments and Contingencies" sheetId="17" state="visible" r:id="rId17"/>
    <sheet xmlns:r="http://schemas.openxmlformats.org/officeDocument/2006/relationships" name="Quarterly Financial Data" sheetId="18" state="visible" r:id="rId18"/>
    <sheet xmlns:r="http://schemas.openxmlformats.org/officeDocument/2006/relationships" name="Subsequent Events" sheetId="19" state="visible" r:id="rId19"/>
    <sheet xmlns:r="http://schemas.openxmlformats.org/officeDocument/2006/relationships" name="Valuation and Qualifying Accou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Magellan Acquisition (Tables)" sheetId="23" state="visible" r:id="rId23"/>
    <sheet xmlns:r="http://schemas.openxmlformats.org/officeDocument/2006/relationships" name="Inventories (Tables)" sheetId="24" state="visible" r:id="rId24"/>
    <sheet xmlns:r="http://schemas.openxmlformats.org/officeDocument/2006/relationships" name="Income Taxes (Tables)" sheetId="25" state="visible" r:id="rId25"/>
    <sheet xmlns:r="http://schemas.openxmlformats.org/officeDocument/2006/relationships" name="Employee Benefits (Tables)" sheetId="26" state="visible" r:id="rId26"/>
    <sheet xmlns:r="http://schemas.openxmlformats.org/officeDocument/2006/relationships" name="Reportable Segments and Major27" sheetId="27" state="visible" r:id="rId27"/>
    <sheet xmlns:r="http://schemas.openxmlformats.org/officeDocument/2006/relationships" name="Quarterly Financial Data (Tabl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Magellan Acquisition - Addition" sheetId="32" state="visible" r:id="rId32"/>
    <sheet xmlns:r="http://schemas.openxmlformats.org/officeDocument/2006/relationships" name="Magellan Acquisition - Business" sheetId="33" state="visible" r:id="rId33"/>
    <sheet xmlns:r="http://schemas.openxmlformats.org/officeDocument/2006/relationships" name="Magellan Acquisition - Schedule" sheetId="34" state="visible" r:id="rId34"/>
    <sheet xmlns:r="http://schemas.openxmlformats.org/officeDocument/2006/relationships" name="Magellan Acquisition - Schedu35" sheetId="35" state="visible" r:id="rId35"/>
    <sheet xmlns:r="http://schemas.openxmlformats.org/officeDocument/2006/relationships" name="Magellan Acquisition - Busine36" sheetId="36" state="visible" r:id="rId36"/>
    <sheet xmlns:r="http://schemas.openxmlformats.org/officeDocument/2006/relationships" name="Inventories - Components of Inv" sheetId="37" state="visible" r:id="rId37"/>
    <sheet xmlns:r="http://schemas.openxmlformats.org/officeDocument/2006/relationships" name="Bank Credit Arrangements - Addi" sheetId="38" state="visible" r:id="rId38"/>
    <sheet xmlns:r="http://schemas.openxmlformats.org/officeDocument/2006/relationships" name="Income Taxes - Earnings Before " sheetId="39" state="visible" r:id="rId39"/>
    <sheet xmlns:r="http://schemas.openxmlformats.org/officeDocument/2006/relationships" name="Income Taxes - Reconciliation B" sheetId="40" state="visible" r:id="rId40"/>
    <sheet xmlns:r="http://schemas.openxmlformats.org/officeDocument/2006/relationships" name="Income Taxes - Components of Ne" sheetId="41" state="visible" r:id="rId41"/>
    <sheet xmlns:r="http://schemas.openxmlformats.org/officeDocument/2006/relationships" name="Income Taxes - Additional Infor" sheetId="42" state="visible" r:id="rId42"/>
    <sheet xmlns:r="http://schemas.openxmlformats.org/officeDocument/2006/relationships" name="Income Taxes - Unrecognized Tax" sheetId="43" state="visible" r:id="rId43"/>
    <sheet xmlns:r="http://schemas.openxmlformats.org/officeDocument/2006/relationships" name="Employee Benefits - Additional " sheetId="44" state="visible" r:id="rId44"/>
    <sheet xmlns:r="http://schemas.openxmlformats.org/officeDocument/2006/relationships" name="Employee Benefits - Black-Schol" sheetId="45" state="visible" r:id="rId45"/>
    <sheet xmlns:r="http://schemas.openxmlformats.org/officeDocument/2006/relationships" name="Employee Benefits - Summary of " sheetId="46" state="visible" r:id="rId46"/>
    <sheet xmlns:r="http://schemas.openxmlformats.org/officeDocument/2006/relationships" name="Employee Benefits - Summary o47" sheetId="47" state="visible" r:id="rId47"/>
    <sheet xmlns:r="http://schemas.openxmlformats.org/officeDocument/2006/relationships" name="Non-Current Liabilities - Addit" sheetId="48" state="visible" r:id="rId48"/>
    <sheet xmlns:r="http://schemas.openxmlformats.org/officeDocument/2006/relationships" name="Reportable Segments and Major49" sheetId="49" state="visible" r:id="rId49"/>
    <sheet xmlns:r="http://schemas.openxmlformats.org/officeDocument/2006/relationships" name="Reportable Segments and Major50" sheetId="50" state="visible" r:id="rId50"/>
    <sheet xmlns:r="http://schemas.openxmlformats.org/officeDocument/2006/relationships" name="Reportable Segments and Major51" sheetId="51" state="visible" r:id="rId51"/>
    <sheet xmlns:r="http://schemas.openxmlformats.org/officeDocument/2006/relationships" name="Reportable Segments and Major52" sheetId="52" state="visible" r:id="rId52"/>
    <sheet xmlns:r="http://schemas.openxmlformats.org/officeDocument/2006/relationships" name="Reportable Segments and Major53" sheetId="53" state="visible" r:id="rId53"/>
    <sheet xmlns:r="http://schemas.openxmlformats.org/officeDocument/2006/relationships" name="Commitments and Contingencies -" sheetId="54" state="visible" r:id="rId54"/>
    <sheet xmlns:r="http://schemas.openxmlformats.org/officeDocument/2006/relationships" name="Quarterly Financial Data - Summ" sheetId="55" state="visible" r:id="rId55"/>
    <sheet xmlns:r="http://schemas.openxmlformats.org/officeDocument/2006/relationships" name="Subsequent Events - Additional " sheetId="56" state="visible" r:id="rId56"/>
    <sheet xmlns:r="http://schemas.openxmlformats.org/officeDocument/2006/relationships" name="Schedule II - Valuation and Qua" sheetId="57" state="visible" r:id="rId57"/>
  </sheets>
  <definedNames/>
  <calcPr calcId="124519" fullCalcOnLoad="1"/>
</workbook>
</file>

<file path=xl/sharedStrings.xml><?xml version="1.0" encoding="utf-8"?>
<sst xmlns="http://schemas.openxmlformats.org/spreadsheetml/2006/main" uniqueCount="716">
  <si>
    <t>Document and Entity Information - USD ($)</t>
  </si>
  <si>
    <t>12 Months Ended</t>
  </si>
  <si>
    <t>Sep. 30, 2017</t>
  </si>
  <si>
    <t>Oct. 31,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Trading Symbol</t>
  </si>
  <si>
    <t>VIVO</t>
  </si>
  <si>
    <t>Entity Registrant Name</t>
  </si>
  <si>
    <t>MERIDIAN BIOSCIENCE INC</t>
  </si>
  <si>
    <t>Entity Central Index Key</t>
  </si>
  <si>
    <t>Current Fiscal Year End Date</t>
  </si>
  <si>
    <t>--09-30</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Operations - USD ($) shares in Thousands, $ in Thousands</t>
  </si>
  <si>
    <t>Sep. 30, 2016</t>
  </si>
  <si>
    <t>Sep. 30, 2015</t>
  </si>
  <si>
    <t>Income Statement [Abstract]</t>
  </si>
  <si>
    <t>Net Revenues</t>
  </si>
  <si>
    <t>Cost of Sales</t>
  </si>
  <si>
    <t>Gross Profit</t>
  </si>
  <si>
    <t>Operating Expenses:</t>
  </si>
  <si>
    <t>Research and development</t>
  </si>
  <si>
    <t>Selling and marketing</t>
  </si>
  <si>
    <t>General and administrative</t>
  </si>
  <si>
    <t>CEO transition and IP defense costs</t>
  </si>
  <si>
    <t>Goodwill impairment charge</t>
  </si>
  <si>
    <t>Sales and marketing leadership reorganization costs</t>
  </si>
  <si>
    <t>Acquisition-related costs</t>
  </si>
  <si>
    <t>Total operating expenses</t>
  </si>
  <si>
    <t>Operating Income</t>
  </si>
  <si>
    <t>Other Income (Expense):</t>
  </si>
  <si>
    <t>Interest income</t>
  </si>
  <si>
    <t>Interest expense</t>
  </si>
  <si>
    <t>Other, net</t>
  </si>
  <si>
    <t>Total other expense</t>
  </si>
  <si>
    <t>Earnings Before Income Taxes</t>
  </si>
  <si>
    <t>Income Tax Provision</t>
  </si>
  <si>
    <t>Net Earnings</t>
  </si>
  <si>
    <t>Earnings Per Share Data:</t>
  </si>
  <si>
    <t>Basic earnings per common share</t>
  </si>
  <si>
    <t>Diluted earnings per common share</t>
  </si>
  <si>
    <t>Common shares used for basic earnings per common share</t>
  </si>
  <si>
    <t>Effect of dilutive stock options and restricted share units</t>
  </si>
  <si>
    <t>Common shares used for diluted earnings per common share</t>
  </si>
  <si>
    <t>Dividends declared per common share</t>
  </si>
  <si>
    <t>Anti-dilutive Securities:</t>
  </si>
  <si>
    <t>Common share options and restricted share units</t>
  </si>
  <si>
    <t>Consolidated Statements of Comprehensive Income - USD ($) $ in Thousands</t>
  </si>
  <si>
    <t>Statement of Comprehensive Income [Abstract]</t>
  </si>
  <si>
    <t>Net earnings</t>
  </si>
  <si>
    <t>Other comprehensive income (loss):</t>
  </si>
  <si>
    <t>Foreign currency translation adjustment</t>
  </si>
  <si>
    <t>Unrealized gain (loss) on cash flow hedge</t>
  </si>
  <si>
    <t>Income taxes related to items of other comprehensive income</t>
  </si>
  <si>
    <t>Other comprehensive income (loss), net of tax</t>
  </si>
  <si>
    <t>Comprehensive Income</t>
  </si>
  <si>
    <t>Consolidated Balance Sheets - USD ($) $ in Thousands</t>
  </si>
  <si>
    <t>Current Assets:</t>
  </si>
  <si>
    <t>Cash and equivalents</t>
  </si>
  <si>
    <t>Accounts receivable, less allowances of $307 and $334, respectively</t>
  </si>
  <si>
    <t>Inventories</t>
  </si>
  <si>
    <t>Prepaid expenses and other current assets</t>
  </si>
  <si>
    <t>Total current assets</t>
  </si>
  <si>
    <t>Property, Plant and Equipment, at Cost:</t>
  </si>
  <si>
    <t>Land</t>
  </si>
  <si>
    <t>Buildings and improvements</t>
  </si>
  <si>
    <t>Machinery, equipment and furniture</t>
  </si>
  <si>
    <t>Construction in progress</t>
  </si>
  <si>
    <t>Subtotal</t>
  </si>
  <si>
    <t>Less: accumulated depreciation and amortization</t>
  </si>
  <si>
    <t>Net property, plant and equipment</t>
  </si>
  <si>
    <t>Other Assets:</t>
  </si>
  <si>
    <t>Goodwill</t>
  </si>
  <si>
    <t>Other intangible assets, net</t>
  </si>
  <si>
    <t>Restricted cash</t>
  </si>
  <si>
    <t>Deferred instrument costs, net</t>
  </si>
  <si>
    <t>Fair value of interest rate swap</t>
  </si>
  <si>
    <t>Deferred income taxes</t>
  </si>
  <si>
    <t>Other assets</t>
  </si>
  <si>
    <t>Total other assets</t>
  </si>
  <si>
    <t>Total assets</t>
  </si>
  <si>
    <t>Current Liabilities:</t>
  </si>
  <si>
    <t>Accounts payable</t>
  </si>
  <si>
    <t>Accrued employee compensation costs</t>
  </si>
  <si>
    <t>Current portion of acquisition consideration</t>
  </si>
  <si>
    <t>Other accrued expenses</t>
  </si>
  <si>
    <t>Current portion of long-term debt</t>
  </si>
  <si>
    <t>Income taxes payable</t>
  </si>
  <si>
    <t>Total current liabilities</t>
  </si>
  <si>
    <t>Non-CurrentLiabilities</t>
  </si>
  <si>
    <t>Acquisition consideration</t>
  </si>
  <si>
    <t>Post-employment benefits</t>
  </si>
  <si>
    <t>Long-term debt</t>
  </si>
  <si>
    <t>Total non-current liabilities</t>
  </si>
  <si>
    <t>Commitments and Contingencies</t>
  </si>
  <si>
    <t xml:space="preserve"> </t>
  </si>
  <si>
    <t>Shareholders' Equity:</t>
  </si>
  <si>
    <t>Preferred stock, no par value; 1,000,000 shares authorized; none issued</t>
  </si>
  <si>
    <t>Common shares, no par value; 71,000,000 shares authorized, 42,207,317 and 42,106,587 issued,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s for accounts receivable</t>
  </si>
  <si>
    <t>Preferred stock, par value</t>
  </si>
  <si>
    <t>Preferred stock, shares authorized</t>
  </si>
  <si>
    <t>Preferred stock, shares issued</t>
  </si>
  <si>
    <t>Common stock, par value</t>
  </si>
  <si>
    <t>Common stock, shares authorized</t>
  </si>
  <si>
    <t>Common stock, shares issued</t>
  </si>
  <si>
    <t>Consolidated Statements of Shareholders' Equity - USD ($) shares in Thousands, $ in Thousands</t>
  </si>
  <si>
    <t>Total</t>
  </si>
  <si>
    <t>Common Shares Issued [Member]</t>
  </si>
  <si>
    <t>Additional Paid-in Capital [Member]</t>
  </si>
  <si>
    <t>Retained Earnings [Member]</t>
  </si>
  <si>
    <t>Accumulated Other Comprehensive Income (Loss) [Member]</t>
  </si>
  <si>
    <t>Beginning balance at Sep. 30, 2014</t>
  </si>
  <si>
    <t>Beginning balance, Shares at Sep. 30, 2014</t>
  </si>
  <si>
    <t>Cash dividends paid</t>
  </si>
  <si>
    <t>Exercise of stock options</t>
  </si>
  <si>
    <t>Exercise of stock options, Shares</t>
  </si>
  <si>
    <t>Conversion of restricted share units</t>
  </si>
  <si>
    <t>Conversion of restricted share units, Shares</t>
  </si>
  <si>
    <t>Stock compensation expense</t>
  </si>
  <si>
    <t>Ending balance at Sep. 30, 2015</t>
  </si>
  <si>
    <t>Ending balance, Shares at Sep. 30, 2015</t>
  </si>
  <si>
    <t>Hedging activity, net of tax</t>
  </si>
  <si>
    <t>Ending balance at Sep. 30, 2016</t>
  </si>
  <si>
    <t>Ending balance, Shares at Sep. 30, 2016</t>
  </si>
  <si>
    <t>Ending balance at Sep. 30, 2017</t>
  </si>
  <si>
    <t>Ending balance, Shares at Sep. 30, 2017</t>
  </si>
  <si>
    <t>Consolidated Statements of Shareholders' Equity (Parenthetical) - $ / shares</t>
  </si>
  <si>
    <t>3 Months Ended</t>
  </si>
  <si>
    <t>Jun. 30, 2017</t>
  </si>
  <si>
    <t>Dec. 31, 2016</t>
  </si>
  <si>
    <t>Jun. 30, 2016</t>
  </si>
  <si>
    <t>Mar. 31, 2016</t>
  </si>
  <si>
    <t>Dec. 31, 2015</t>
  </si>
  <si>
    <t>Statement of Stockholders' Equity [Abstract]</t>
  </si>
  <si>
    <t>Cash dividends per common share</t>
  </si>
  <si>
    <t>Consolidated Statements of Cash Flows - USD ($) $ in Thousands</t>
  </si>
  <si>
    <t>Cash Flows From Operating Activities</t>
  </si>
  <si>
    <t>Non-cash items included in net earnings:</t>
  </si>
  <si>
    <t>Depreciation of property, plant and equipment</t>
  </si>
  <si>
    <t>Amortization of intangible assets</t>
  </si>
  <si>
    <t>Amortization of deferred instrument costs</t>
  </si>
  <si>
    <t>Stock-based compensation</t>
  </si>
  <si>
    <t>Losses on long-lived assets</t>
  </si>
  <si>
    <t>Change in current assets, net of acquisition</t>
  </si>
  <si>
    <t>Change in current liabilities, net of acquisition</t>
  </si>
  <si>
    <t>Net cash provided by operating activities</t>
  </si>
  <si>
    <t>Cash Flows From Investing Activities</t>
  </si>
  <si>
    <t>Purchase of property, plant and equipment</t>
  </si>
  <si>
    <t>Purchase of equity method investment</t>
  </si>
  <si>
    <t>Proceeds from sale of assets</t>
  </si>
  <si>
    <t>Purchase of intangibles and other assets</t>
  </si>
  <si>
    <t>Acquisition of Magellan, net of cash acquired</t>
  </si>
  <si>
    <t>Net cash used for investing activities</t>
  </si>
  <si>
    <t>Cash Flows From Financing Activities</t>
  </si>
  <si>
    <t>Dividends paid</t>
  </si>
  <si>
    <t>Proceeds from term loan, net of issuance costs</t>
  </si>
  <si>
    <t>Payments on term loan</t>
  </si>
  <si>
    <t>Proceeds and tax benefits from exercises of stock options</t>
  </si>
  <si>
    <t>Net cash provided by (used for) financing activities</t>
  </si>
  <si>
    <t>Effect of Exchange Rate Changes on Cash and Equivalents</t>
  </si>
  <si>
    <t>Net Increase (Decrease) in Cash and Equivalents</t>
  </si>
  <si>
    <t>Cash and Equivalents at Beginning of Period</t>
  </si>
  <si>
    <t>Cash and Equivalents at End of Period</t>
  </si>
  <si>
    <t>Supplemental Cash Flow Information</t>
  </si>
  <si>
    <t>Cash paid for interest</t>
  </si>
  <si>
    <t>Cash paid for income taxes</t>
  </si>
  <si>
    <t>Summary of Significant Accounting Policies</t>
  </si>
  <si>
    <t>Accounting Policies [Abstract]</t>
  </si>
  <si>
    <t>(1) Summary of Significant
Accounting Policies
(a) Nature of
Business -
(b) Principles of Consolidation
-
(c) Use of
Estimates -
(d) Foreign Currency
Translation year-end
(e) Cash, Cash Equivalents and
Investments - A-2, P-2 F-2,
Our investment portfolio includes the following components:
September 30, 2017 September 30, 2016
Cash and Other Cash and Other
Overnight repurchase agreements $
— $
— $ 9,988 $
—
Institutional money market funds 20,104
— 10,020
—
Cash on hand –
Restricted
— 1,000
— 1,000
Unrestricted 36,968
— 27,218
—
Total $ 57,072 $ 1,000 $ 47,226 $ 1,000
(f)
Inventories first-in, first-out illumi gene illumi gene
We establish reserves against cost for excess and obsolete
materials, finished goods whose shelf life may expire before sale
to customers, and other identified exposures. Such reserves were
$2,059 and $2,680 at September 30, 2017 and 2016,
respectively. We estimate these reserves based on assumptions about
future demand and market conditions. If actual demand and market
conditions were to be less favorable than such estimates,
additional inventory write-downs would be required and recorded in
the period known. Such adjustments would negatively affect gross
profit margin and overall results of operations.
(g) Property, Plant and
Equipment write-off
Buildings and improvements - 18 to 40 years
Leasehold improvements - life of the lease
Machinery, equipment and furniture - 3 to 10 years
Computer equipment and software - 3 to 5 years
Instruments under customer reagent rental arrangements - 5
years
(h) Intangible Assets
- Science-U.S.
During fiscal 2017, we performed quantitative assessments as of
June 30, 2017 for each of our Americas Diagnostics, Bioline
and Life Science-U.S. Science-U.S.
During the quarter ended June 30, 2017, the events described
below occurred, indicating that impairment of the goodwill recorded
as part of the Magellan acquisition had occurred.
On May 17, 2017, the FDA issued a field safety notice advising
customers to discontinue use of Magellan’s lead testing
systems with venous blood samples. This field safety notice was
followed by product recall notices on May 25 th th
Subsequent to the issuances of these field safety and product
recall notices, the FDA completed an inspection of Magellan’s
quality system, and issued its Form 483, Inspectional Observations,
on June 29, 2017, which was expectedly followed by a Warning Letter
issued on October 23, 2017. The Warning Letter requires periodic
reporting on our remediation progress.
As a result of these matters, we expect to experience delays in
reinstating venous blood sample testing on our LeadCare products,
as well as in obtaining 510(k) clearance for new Magellan products.
We also expect delays in obtaining export certifications for
Magellan products during the remediation period. In light of these
factors and their impacts, during our third fiscal quarter, it was
determined that a potential impairment of goodwill recorded in
connection with the acquisition of Magellan had occurred (i.e., a
“triggering event”). With the assistance of an
independent valuation firm, Magellan’s fair value was
calculated via both market (comparable company) and income
(discounted cash flows) approaches. Based upon these approaches, it
was determined that the carrying value of the Magellan reporting
unit did, in fact, exceed its fair value. As a result, an
impairment charge of $6,628, on both a pre-tax and after-tax basis,
was recorded during the third quarter and is reflected as a
separate operating expense line item within the accompanying
Consolidated Statement of Operations for the year ended September
30, 2017. This quantitative assessment as of May 31, 2017 was
supplemented by a qualitative assessment of Magellan’s
goodwill as of June 30, 2017, with such assessment indicating that
no additional impairment existed.
No impairments were indicated or recorded from the analyses
performed for fiscal 2016 or 2015.
During fiscal 2017, goodwill decreased $7,056, reflecting
(i) a $767 acquisition measurement period adjustment downward
related to Magellan (Diagnostics operating segment; see Note 2);
(ii) the $6,628 impairment charge related to Magellan; and
(iii) a $339 increase from the currency translation adjustment
on the goodwill of the Life Science segment’s Bioline Group.
The increase of $39,633 in fiscal 2016 reflects the addition of
$41,358 from the acquisition of Magellan and a $1,725 decrease from
the currency translation adjustments related to the Bioline
Group.
A summary of Meridian’s acquired intangible assets subject to
amortization, as of September 30, 2017 and 2016 is as
follows:
2017 2016
As of September 30, Gross Accum. Gross Accum.
Manufacturing technologies, core products and cell lines $ 22,332 $ 12,807 $ 21,921 $ 11,540
Trade names, licenses and patents 8,689 4,398 9,037 3,947
Customer lists, customer relationships and supply agreements 24,562 11,854 24,385 10,511
Non-compete 720 540 680 170
$ 56,303 $ 29,599 $ 56,023 $ 26,168
The actual aggregate amortization expense for these intangible
assets for fiscal 2017, 2016 and 2015 was $3,776, $2,690 and
$1,748, respectively. The estimated aggregate amortization expense
for these intangible assets for each of the five succeeding fiscal
years is as follows: fiscal 2018 - $3,561, fiscal 2019 - $3,340,
fiscal 2020 - $3,176, fiscal 2021 - $2,561 and fiscal 2022 -
$2,182.
Long-lived assets, excluding goodwill, are reviewed for impairment
when events or circumstances indicate that such assets may not be
recoverable at their carrying value. Whether an event or
circumstance triggers an impairment is determined by comparing an
estimate of the asset’s future undiscounted cash flows to its
carrying value. If impairment has occurred, it is measured by a
fair-value based calculation.
Our ability to recover the carrying value of our intangible assets,
both identifiable intangibles and goodwill, is dependent upon the
future cash flows of the related acquired businesses and assets. We
make judgments and assumptions regarding future cash flows,
including sales levels, gross profit margins, operating expense
levels, working capital levels, and capital expenditures. With
respect to identifiable intangibles and fixed assets, we also make
judgments and assumptions regarding useful lives.
We consider the following factors in evaluating events and
circumstances for possible impairment: (i) significant
under-performance relative to historical or projected operating
results; (ii) negative industry trends; (iii) sales
levels of specific groups of products (related to specific
identifiable intangibles); (iv) changes in overall business
strategies; and (v) other factors.
If actual cash flows are less favorable than projections, this
could trigger impairment of intangible assets and other long-lived
assets. If impairment were to occur, this would negatively affect
overall results of operations. Aside from the Magellan matter noted
above, no triggering events have been identified by the Company for
fiscal 2017, 2016 or 2015.
(i) Revenue Recognition and Accounts
Receivable
Revenue for the Diagnostics segment is reduced at the date of sale
for product price adjustments du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were $4,190 at
September 30, 2017 and $4,178 at September 30, 2016, and
have been netted against accounts receivable.
Revenue for our Diagnostics segment includes revenue for
our illumi gene
We evaluate whether each deliverable in the arrangement is a
separate unit of accounting. The significant deliverables are an
instrument, instrument accessories (e.g., printer) and test kits.
An instrument and instrument accessories are delivered to the
customer prior to the start of the customer utilization period in
order to accommodate customer set-up de
minimis illumi gene
In markets where the test system is not sold via multiple
deliverable arrangements, the cost of the instrument and instrument
accessories is charged to cost of sales at the time of shipment and
transfer of title to the customer. Revenue for the sales of
instruments, instrument accessories and test kits is recognized
upon shipment and transfer of title to the customers. In these
markets,
our illumi gene end-users.
Our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non-payment.
(j) Research and Development
Costs
(k) Income
Taxes
We account for uncertain tax positions using a benefit recognition
model with a two-step more-likely-than-not
(l) Stock-Based
Compensation
(m) Comprehensive Income
(Loss)
(n) Shipping and Handling
Costs
(o) Non-Income non-income,
(p) Recent Accounting
Pronouncements No. 2014-09, Revenue
from Contracts with Customers 2014-09. 2014-09
In February 2016, the FASB issued
ASU 2016-02, Leases
In March 2016, the FASB issued ASU 2016-09, Improvements
to Employee Share-Based Payment Accounting paid-in
In August 2016, the FASB issued ASU 2016-15, Classification
of Certain Cash Receipts and Cash Payments
In October 2016, the FASB issued ASU 2016-16, Intra-Entity
Transfers of Assets Other Than Inventory
In January 2017, the FASB issued ASU No. 2017-04, Simplifying
the Test for Goodwill Impairment implied fair
value
(q)
Reclassifications</t>
  </si>
  <si>
    <t>Magellan Acquisition</t>
  </si>
  <si>
    <t>Business Combinations [Abstract]</t>
  </si>
  <si>
    <t>(2) Magellan
Acquisition
On March 24, 2016, we acquired all of the outstanding common
stock of Magellan Biosciences, Inc., and its wholly-owned
subsidiary Magellan Diagnostics, Inc. (collectively,
“Magellan”), for $67,874, utilizing the proceeds from a
new $60,000 five-year term loan and cash and equivalents on hand.
An amount of the acquisition consideration totaling $2,330 remains
payable to the sellers, pending the realization of tax benefits for
certain net operating loss carryforwards in future tax returns,
which is expected to be paid in fiscal 2018 and fiscal 2019 upon
filing of our U.S. tax returns. Headquartered near Boston,
Massachusetts, Magellan is a leading manufacturer
of FDA-cleared point-of-care
As a result of the consideration paid exceeding the preliminary
fair value of the net assets acquired, goodwill in the amount of
$40,591 was originally recorded in connection with this
acquisition, none of which is deductible for tax purposes. As of
June 30, 2017, the goodwill recorded in connection with the
acquisition was written down to $33,963 (see Note 1(h) for a
discussion of the $6,628 impairment write-down). This goodwill
results largely from the addition of Magellan’s complementary
customer base and distribution channels, industry reputation in the
U.S. as a leader in lead testing, and management talent and
workforce. Our fiscal 2016 Consolidated Statement of Operations
includes $1,105 of acquisition-related costs related to the
Magellan acquisition, which are reflected as Operating
Expenses.
The Magellan results of operations, which are included in our
fiscal 2017 and fiscal 2016 Consolidated Statements of Operations
and reported as part of the Diagnostics operating segment,
include:
(i) $0 and $181 of cost of sales in
fiscal 2017 and fiscal 2016, respectively, related to
the roll-out
(ii) $2,736 and $1,311 of general and
administrative expenses in fiscal 2017 and fiscal 2016,
respectively, related to the amortization of specific identifiable
intangible assets recorded on the opening balance sheet including
customer relationships, technology, non-compete
The results of Magellan included in the Company’s
accompanying consolidated results are as follows, reflecting the
items noted above, including the $6,628 goodwill impairment charge,
and excluding interest expense on the debt secured by Meridian in
connection with the transaction:
2017 2016 2,015
Net Revenues $ 18,061 $ 10,034 $
—
Net Earnings $ (5,916 ) $ 848 $
—
The recognized amounts of identifiable assets acquired and
liabilities assumed in the acquisition of Magellan are as
follows:
March 24, (as initially Measurement March 24, (as adjusted)
Fair value of assets acquired -
Cash and equivalents $ 3,400 $
— $ 3,400
Accounts receivable 1,700
— 1,700
Inventories 1,400
— 1,400
Other current assets 300
— 300
Property, plant and equipment 2,800 (200 ) 2,600
Goodwill 42,800 (2,200 ) 40,600
Other intangible assets (estimated useful life):
Customer relationships (15 years) 12,600 300 12,900
Technology (10 years) 10,600 300 10,900
Non-compete 700
— 700
Trade names (approximate 9 year weighted average) 3,700 (700 ) 3,000
80,000 (2,500 ) 77,500
Fair value of liabilities assumed -
Accounts payable and accrued expenses 1,600 100 1,700
Deferred income tax liabilities 10,600 (2,700 ) 7,900
Total consideration paid (including $2,400 accrued to be paid) $ 67,800 $ 100 $ 67,900
The consolidated pro forma results of the combined entities of
Meridian and Magellan, had the acquisition date been
October 1, 2015, are as follows for the periods indicated:
(UNAUDITED)
Fiscal Year Ended September 30,
2017 2016
Net Revenues $ 200,771 $ 203,720
Net Earnings $ 21,557 $ 32,226
These pro forma amounts have been calculated by including the
results of Magellan, and adjusting the combined results to give
effect to the following, as if the acquisition had been consummated
on October 1, 2015, together with the consequential tax
effects thereon:
(i) remove the effect of transaction
costs incurred by the Company ($1,105 in fiscal 2016);
(ii) reflect the additional depreciation
and amortization that would have been charged in connection with
the fair value adjustments to inventory, property, plant and
equipment, and identifiable intangible assets ($1,412 in fiscal
2016);
(iii) reflect the additional stock
compensation expense related to equity-based awards granted under
the Company’s 2012 Stock Incentive Plan to certain Magellan
employees in accordance with executed employee agreements, and to
certain Meridian employees to reward them for their efforts in
connection with the transaction ($95 in fiscal 2016); and
(iv) reflect the additional interest
expense that would have been incurred on the Company’s
$60,000 term note ($789 in fiscal 2016).</t>
  </si>
  <si>
    <t>Inventory Disclosure [Abstract]</t>
  </si>
  <si>
    <t>(3) Inventories
Inventories are comprised of the following:
As of September 30, 2017 2016
Raw materials $ 6,575 $ 7,639
Work-in-process 11,559 13,146
Finished goods - instruments 1,460 2,378
Finished goods - kits and reagents 21,899 21,894
Total $ 41,493 $ 45,057</t>
  </si>
  <si>
    <t>Bank Credit Arrangements</t>
  </si>
  <si>
    <t>Debt Disclosure [Abstract]</t>
  </si>
  <si>
    <t>(4) Bank Credit
Arrangements
In connection with the acquisition of Magellan (see Note 2), on
March 22, 2016 the Company entered into a $60,000 five-year
term loan with a commercial bank. The term loan requires quarterly
principal and interest payments, with interest at a variable rate
tied to LIBOR, and a balloon principal payment due March 31,
2021. The required principal payments on the term loan for each of
the remaining fiscal years are as follows: fiscal 2018 - $4,500,
fiscal 2019 - $5,250, fiscal 2020 - $6,000, and fiscal 2021 -
$39,000. In light of the term loan’s interest being
determined on a variable rate basis, the fair value of the term
loan at September 30, 2017 approximates the current carrying
value reflected in the accompanying Consolidated Balance Sheet.
In order to limit exposure to volatility in the LIBOR interest
rate, the Company and the commercial bank also entered into an
interest rate swap that effectively converts the variable interest
rate on the term loan to a fixed rate of 2.76%. With an initial
notional balance of $60,000, the interest rate swap was established
with critical terms identical to those of the term loan, including
(i) notional reduction amounts and dates; (ii) LIBOR
settlement rates; (iii) rate reset dates; and
(iv) term/maturity. Due to this, the interest swap has been
designated as an effective cash flow hedge, with changes in fair
value reflected as a separate component of other comprehensive
income in the accompanying Consolidated Statements of Comprehensive
Income. At September 30, 2017 and 2016, the fair value of the
interest rate swap was an asset of $815 and a liability of $729,
respectively, and is reflected as a non-current non-current
In addition, the Company maintains a $30,000 revolving credit
facility with a commercial bank, which expires March 31, 2021.
There were no borrowings outstanding on this revolving credit
facility at September 30, 2017 or September 30, 2016.
The term loan and revolving credit facility are collateralized by
the business assets of the Company’s U.S. subsidiaries and
require compliance with financial covenants that limit the amount
of debt obligations and require a minimum level of coverage of
fixed charges, as defined in the borrowing agreement. As of
September 30, 2017, the Company is in compliance with all
covenants. The Company is also required to maintain a cash
compensating balance with the bank in the amount of $1,000, and is
in compliance with this requirement.</t>
  </si>
  <si>
    <t>Income Taxes</t>
  </si>
  <si>
    <t>Income Tax Disclosure [Abstract]</t>
  </si>
  <si>
    <t>(5) Income Taxes
(a) Earnings before income taxes, and the
related provision for income taxes for the years ended
September 30, 2017, 2016 and 2015 were as follows:
Year Ended September 30, 2017 2016 2015
Domestic $ 31,885 $ 44,795 $ 50,653
Foreign 4,544 5,849 4,410
Total earnings before income taxes $ 36,429 $ 50,644 $ 55,063
Provision (credit) for income taxes -
Federal -
Current $ 11,262 $ 16,178 $ 16,152
Temporary differences
Fixed asset basis differences and depreciation (181 ) (45 ) 50
Intangible asset basis differences and amortization (1,158 ) (744 ) (421 )
Currently non-deductible 884 (694 ) 217
Stock-based compensation (635 ) 129 126
Net operating loss carryforwards utilized 1,831
—
—
Tax credit carryforwards utilized 67 41 250
Other, net 99 181 19
Subtotal 12,169 15,046 16,393
State and local 1,900 2,421 2,236
Foreign 803 948 894
Total income tax provision $ 14,872 $ 18,415 $ 19,523
(b) The following is a reconciliation
between the statutory U.S. income tax rate and the effective rate
derived by dividing the provision for income taxes by earnings
before income taxes:
Year Ended September 30, 2017 2016 2015
Computed income taxes at statutory rate $ 12,750 35.0 % $ 17,719 35.0 % $ 19,264 35.0 %
Increase (decrease) in taxes resulting from -
State and local income taxes 1,093 3.0 1,329 2.6 1,365 2.5
Foreign tax rate differences (281 ) (0.8 ) (337 ) (0.7 ) (217 ) (0.4 )
Qualified domestic production incentives (1,012 ) (2.8 ) (1,290 ) (2.5 ) (1,197 ) (2.2 )
Acquisition-related costs
—
— 215 0.4
—
—
Uncertain tax position activity 134 0.4 122 0.2 (25 )
—
Goodwill impairment charge 2,320 6.4
—
—
—
—
Valuation allowance
—
— 327 0.7 7
—
Other, net (132 ) (0.4 ) 330 0.7 326 0.6
$ 14,872 40.8 % $ 18,415 36.4 % $ 19,523 35.5 %
(c) The components of net deferred tax
liabilities were as follows:
As of September 30, 2017 2016
Deferred tax assets -
Valuation reserves and non-deductible $ 1,762 $ 2,366
Stock compensation expense not deductible 3,367 3,110
Net operating loss and tax credit carryforwards 743 2,190
Basis difference in equity-method investee 302 302
Inventory basis differences 1,269 1,620
Other (289 ) 297
Subtotal 7,154 9,885
Less valuation allowance (342 ) (342 )
Deferred tax assets 6,812 9,543
Deferred tax liabilities -
Fixed asset basis differences and depreciation (1,325 ) (1,526 )
Intangible asset basis differences and amortization (9,784 ) (10,770 )
Deferred tax liabilities (11,109 ) (12,296 )
Net deferred tax liabilities $ (4,297 ) $ (2,753 )
For income tax purposes, we have recorded deferred tax assets
related to operating loss and tax credit carryforwards in both U.S.
and foreign jurisdictions totaling $546 and $197, respectively, as
of September 30, 2017. At September 30, 2016, such
deferred tax assets totaled $1,945 and $245, respectively. The
operating loss carryforwards in foreign jurisdictions have no
expiration date. The operating loss carryforwards in the U.S.
expire between 2023 and 2036 at the federal level, and between 2028
and 2036 at the state level. The aggregate amount of federal, state
and foreign operating loss carryforwards total $552, $2,731 and
$697, respectively, at September 30, 2017, and the AMT tax
credit carryforward totals $133. The use of the federal and state
losses and credits is limited by the change of ownership provisions
of the Internal Revenue Code.
The realization of deferred tax assets is dependent upon the
generation of future taxable income in the applicable
jurisdictions. We have considered the levels of currently
anticipated pre-tax
Undistributed earnings reinvested indefinitely in
our non-U.S.
As described in Note 1, we utilize a comprehensive model for the
recognition, measurement, presentation and disclosure of uncertain
tax positions, assuming full knowledge of all relevant facts by the
applicable tax authorities. The total amount of unrecognized tax
benefits at September 30, 2017 and September 30, 2016
related to such positions was $517 and $502, respectively, of which
$405 would favorably affect the effective tax rate if recognized.
We generally recognize interest and penalties related to uncertain
tax positions as a component of our income tax provision. During
fiscal 2017, such penalties and interest totaled $35. During fiscal
2016, we increased our tax provision by approximately $8 for such
penalties and interest, and recorded approximately $85 to the
opening balance sheet of Magellan. We had approximately $165
accrued for the payment of interest and penalties at
September 30, 2017 compared to $130 accrued at
September 30, 2016. The amount of our liability for uncertain
tax positions expected to be paid or settled in the next 12 months
is uncertain.
A reconciliation of the beginning and ending amounts of
unrecognized tax benefits is as follows:
2017 2016
Unrecognized income tax benefits beginning of year $ 502 $ 238
Additions for tax positions of prior years 144 264
Tax examination and other settlements (129 )
—
Unrecognized income tax benefits at end of year $ 517 $ 502
We are subject to examination by the tax authorities in the U.S.
(both federal and state) and the countries of Australia, Belgium,
China, England, France, Germany, Holland, Italy and Singapore. In
the U.S., open tax years are fiscal 2014, fiscal 2015 and fiscal
2016. In countries outside the U.S., open tax years generally range
from fiscal 2012 and forward. However, in Australia, Belgium and
Singapore, the utilization of local net operating loss
carryforwards extends the statute of limitations for examination
well into the foreseeable future. To the extent that adjustments
result from the completion of these examinations or the lapsing of
statutes of limitation, they will affect tax liabilities in the
period known. We believe that the results of any tax authority
examinations would not have a significant adverse impact on our
financial condition or results of operations</t>
  </si>
  <si>
    <t>Employee Benefits</t>
  </si>
  <si>
    <t>Disclosure of Compensation Related Costs, Share-based Payments [Abstract]</t>
  </si>
  <si>
    <t>(6) Employee Benefits
(a) Savings and Investment
Plan
(b) Stock-Based Compensation
Plans
Each of the 2004 Plan and 2012 Plan authorized the granting of new
shares for options, restricted shares or restricted share units for
up to 3,000 shares, with the non-granted
During fiscal 2015, we granted approximately 270 restricted share
units (with a weighted-average grant date fair value of $17.91 per
share) to certain employees, generally with half of each
employee’s grant being time-vested restricted share units
vesting in total on the fourth anniversary of the grant date, and
the remaining half being subject to attainment of a specified
earnings target for fiscal 2015. While dividend equivalents were
paid on these units throughout fiscal 2015, the target for fiscal
2015 was not met and the performance-based portion of these
restricted share units granted during fiscal 2015 were
cancelled.
Additionally, during fiscal 2015 in connection with the extension
of an Amended and Restated Employment Agreement, we granted to our
Chairman and Chief Executive Officer at that time (i) 25 restricted
share units (with a grant date fair value of $16.50 per share) to
be earned only if specified revenue and earnings per share targets
were achieved for fiscal 2015; and (ii) 100 time-vested options
(with a weighted-average grant date fair value of $3.73 per share),
with half vesting September 30, 2015 and half vesting
September 30, 2016. As a result of the fiscal 2015 performance
targets being achieved, the restricted share units have been earned
and the related compensation expense recorded in fiscal 2015.
During fiscal 2016, we granted approximately 370 restricted share
units (with a weighted-average grant date fair value of $19.38 per
share) to certain employees, generally with half of each
employee’s grant being time-vested restricted share units
vesting in total on the fourth anniversary of the grant date, and
the remaining half being subject to attainment of a specified
earnings target for fiscal 2016. While dividend equivalents were
paid on these units throughout fiscal 2016, the target for fiscal
2016 was not met and the performance-based portion of these
restricted share units granted during fiscal 2016 have been
cancelled.
Additionally, during fiscal 2016 in connection with the Amended and
Restated Employment Agreement described above, we granted to our
Chairman and Chief Executive Officer at that time, 25 restricted
share units (with a grant date fair value of $17.03 per share) to
be earned only if specified revenue and earnings per share targets
were achieved for fiscal 2016. As a result of the fiscal 2016
performance targets not being achieved, the restricted share units
have been cancelled.
Similar to previous years, during fiscal 2017, we granted
approximately 410 restricted share units (with a weighted-average
grant date fair value of $16.93 per share) to certain employees,
generally with half of each employee’s grant being
time-vested restricted share units vesting in total on the fourth
anniversary of the grant date, and the remaining half being subject
to attainment of a specified earnings target for fiscal 2017. While
dividend equivalents were paid on these units throughout fiscal
2017, the target for fiscal 2017 was not met and the
performance-based portion of these restricted share units granted
during fiscal 2017 have been cancelled.
Additionally, during fiscal 2017 in connection with the Amended and
Restated Employment Agreement, we granted to our Chairman and Chief
Executive Officer at the time, 25 restricted share units (with a
grant date fair value of $19.09 per share) to be earned only if
specified revenue and earnings per share targets were achieved for
fiscal 2017. As a result of the fiscal 2017 performance targets not
being achieved, the restricted share units have been cancelled.
Giving effect to these grants, cancellations and certain other
activities for restricted shares and restricted share units
throughout the years, including conversions to common shares,
forfeitures, and new hire and employee promotion grants,
approximately 550 restricted share units remain outstanding as of
September 30, 2017, with a weighted-average grant date fair
value of $19.15 per share, a weighted-average remaining vesting
period of 1.92 years and an aggregate intrinsic value of $7,859.
The weighted-average
The amount of stock-based compensation expense reported was $3,381,
$2,911 and $3,324 in fiscal 2017, 2016 and 2015, respectively. The
fiscal 2017 expense is comprised of $662 related to stock options
and $2,719 related to restricted share units; the fiscal 2016
expense is comprised of $560 related to stock options and $2,351
related to restricted share units; and the fiscal 2015 expense is
comprised of $591 related to stock options and $2,733 related to
restricted share units. The total income tax benefit recognized in
the income statement for these stock-based compensation
arrangements was $861, $1,100 and $1,250, for fiscal 2017, 2016 and
2015, respectively. As of September 30, 2017, we expect future
stock compensation expense for unvested options and unvested
restricted share units to total $323 and $2,524, respectively,
which will be recognized during fiscal years 2018 through 2021.
We recognize compensation expense only for the portion of shares
that we expect to vest. As such, we apply estimated forfeiture
rates to our compensation expense calculations. These rates have
been derived using historical forfeiture data, stratified by
several employee groups. During fiscal 2017, 2016 and 2015, we
recorded $106, $76 and $86, respectively, in stock compensation
expense to adjust estimated forfeiture rates to actual.
We have elected to use the Black-Scholes option pricing model to
determine grant-date fair value for stock options, with the
following assumptions: (i) expected share price volatility
based on the average of Meridian’s historical volatility over
the options’ expected lives and implied volatility based on
the value of tradable call options; (ii) expected life of
options based on contractual lives, employees’ historical
exercise behavior and employees’ historical post-vesting
employment termination behavior; (iii) risk-free interest
rates based on treasury rates that correspond to the expected lives
of the options; and (iv) dividend yield based on the expected
yield on underlying Meridian common stock.
Year ended September 30, 2017 2016 2015
Risk-free interest rates 1.34 % 1.63 % 2.07 %
Dividend yield 4.1 % 4.4 % 3.7 %
Life of option 6.44 yrs. 6.39 yrs. 6.33 yrs.
Share price volatility 27 % 31 % 33 %
Forfeitures (by employee group) 0%-19 % 0%-16 % 0%-15 %
A summary of the status of our stock option plans as of
September 30, 2017, and changes during the year ended
September 30, 2017, is presented in the table and narrative
below:
Options Wtd Avg Wtd Avg Aggregate
Outstanding beginning of period 780 $ 20.97
Grants 266 16.38
Exercises (18 ) 16.54
Forfeitures (61 ) 18.34
Cancellations (25 ) 19.41
Outstanding end of period 942 $ 19.98 6.51 $ 120
Exercisable end of period 661 $ 21.04 5.49 $ 48
A summary of the status of our nonvested options as of
September 30, 2017, and changes during the year ended
September 30, 2017, is presented below:
Options Weighted-
Nonvested beginning of period 197 $ 3.64
Granted 266 2.65
Vested (157 ) 3.15
Cancelled (25 ) 3.66
Nonvested end of period 281 $ 3.00
The weighted average grant-date fair value of options granted was
$2.65, $3.46 and $3.95 for fiscal 2017, 2016 and 2015,
respectively. The total intrinsic value of options exercised was
$9, $616 and $850 for fiscal 2017, 2016 and 2015, respectively. The
total grant-date fair value of options that vested during fiscal
2017, 2016 and 2015 was $494, $474 and $571, respectively.
Cash received from options exercised was $302, $2,364 and $2,478
for fiscal 2017, 2016 and 2015, respectively. Tax expense recorded
to additional paid-in
In connection with the October 9, 2017 employment of the
Company’s new Chief Executive Officer, in October 2017 we
granted to our new Chief Executive Officer (i) options to
purchase 100 shares of common stock of the Company vesting on a pro
rata basis over four years; and (ii) 13 restricted share units
vesting 100% on the second anniversary of the grant. On
November 8, 2017, we granted (i) 25 restricted share units
vesting 100% on the fourth anniversary of the grant; and (ii) 25
restricted share units subject to attainment of a specified
earnings target for fiscal 2018.</t>
  </si>
  <si>
    <t>Non-Current Liabilities</t>
  </si>
  <si>
    <t>Other Liabilities Disclosure [Abstract]</t>
  </si>
  <si>
    <t>(7) Non-Current
The Company has provided certain post-employment benefits to its
Executive Chairman (formerly Chairman and Chief Executive Officer)
and its Chief Commercial Officer. These obligations total $1,680
and $1,628 at September 30, 2017 and 2016, respectively. In
addition, we are required by the governments of certain of the
foreign countries in which we operate to maintain a level of
reserves for potential future severance indemnity. These reserves
total $652 and $565 at September 30, 2017 and 2016,
respectively.</t>
  </si>
  <si>
    <t>Reportable Segments and Major Concentration Data</t>
  </si>
  <si>
    <t>Segment Reporting [Abstract]</t>
  </si>
  <si>
    <t>(8) Reportable Segments and Major
Concentration Data
Our reportable segments are Diagnostics and Life Science. The
Diagnostics segment consists of manufacturing operations for
infectious disease products in Cincinnati, Ohio and, as a result of
the acquisition of Magellan, manufacturing operations for products
detecting elevated lead levels in blood in Billerica, Massachusetts
(near Boston), and the sale and distribution of diagnostics
products domestically and abroad. The Life Science segment consists
of manufacturing operations in Memphis, Tennessee; Boca Raton,
Florida; London, England; Luckenwalde, Germany; and Sydney,
Australia, and the sale and distribution of bulk antigens,
antibodies, PCR/qPCR reagents, nucleotides, competent cells, and
bioresearch reagents domestically and abroad, including sales,
business development and distribution facilities in Singapore and
Beijing, China to further pursue growing revenue opportunities in
Asia.
Revenues from individual customers constituting 10% or more of
consolidated net revenues are as follows:
Year Ended September 30, 2017 2016 2015
Customer A $ 23,029 (11 )% $ 20,246 (10 )% $ 29,155 (15 )%
Customer B $ 18,395 (9 )% $ 19,585 (10 )% $ 25,276 (13 )%
Accounts receivable from these two Diagnostics distributor
customers accounted for 11% and 16% of consolidated accounts
receivable at September 30, 2017 and September 30, 2016,
respectively. The Company’s international revenues totaled
$61,936, $55,291 and $52,313 in fiscal years 2017, 2016 and 2015,
respectively. Six of our product families – C.
difficile, H. pylori illumi pro illumi gene
Significant revenue information by country for the Diagnostics and
Life Science segments is as follows. Revenues are attributed to the
geographic area based on the location to which the product is
delivered.
Year Ended September 30, 2017 2016 2015
United States $ 118,342 $ 120,826 $ 120,599
Italy 6,540 6,599 7,090
Japan 1,913 1,644 2,603
France 1,862 1,605 1,603
United Kingdom 1,766 1,991 1,964
Belgium 1,561 1,501 1,289
Holland 1,240 1,188 1,326
Other countries 10,297 9,760 9,640
Total Diagnostics $ 143,521 $ 145,114 $ 146,114
Year Ended September 30, 2017 2016 2015
United States $ 20,493 $ 19,965 $ 21,918
Germany 7,266 6,982 5,699
United Kingdom 6,880 6,410 5,782
China 5,862 4,080 2,526
Australia 3,998 3,153 3,590
France 2,739 2,167 2,026
South Korea 2,425 1,185 406
Japan 1,369 1,320 1,158
Other countries 6,218 5,706 5,611
Total Life Science $ 57,250 $ 50,968 $ 48,716
Identifiable assets for our Italian distribution organization were
$7,712 and $8,782 at September 30, 2017 and 2016,
respectively. At September 30, 2017, identifiable assets for
the Bioline Group’s operations in the U.K., Germany and
Australia totaled approximately $15,755, $6,915 and $4,376,
respectively; and totaled approximately $14,973, $7,024 and $3,780,
respectively, at September 30, 2016.
Segment information for the years ended September 30, 2017,
2016 and 2015 is as follows:
Diagnostics Life Science Elim (1) Total
Fiscal Year 2017 -
Net revenues –
Third-party $ 143,521 $ 57,250 $
— $ 200,771
Inter-segment 389 537 (926 )
—
Operating income 23,086 14,086 210 37,382
Depreciation and amortization 7,037 2,053
— 9,090
Capital expenditures 2,554 1,913
— 4,467
Goodwill 35,213 19,713
— 54,926
Other intangible assets 24,973 1,731
— 26,704
Total assets 180,226 69,938 (387 ) 249,777
Fiscal Year 2016 -
Net revenues –
Third-party $ 145,114 $ 50,968 $
— $ 196,082
Inter-segment 289 893 (1,182 )
—
Operating income 38,202 12,997 179 51,378
Depreciation and amortization 5,471 2,247
— 7,718
Capital expenditures 2,690 1,314
— 4,004
Goodwill 42,608 19,374
— 61,982
Other intangible assets 27,534 2,321
— 29,855
Total assets 185,446 66,624 (42 ) 252,028
Fiscal Year 2015 -
Net revenues –
Third-party $ 146,114 $ 48,716 $
— $ 194,830
Inter-segment 334 1,300 (1,634 )
—
Operating income 44,136 12,057 (133 ) 56,060
Depreciation and amortization 4,099 2,510
— 6,609
Capital expenditures 3,112 1,501
— 4,613
Goodwill 1,250 21,099
— 22,349
Other intangible assets 2,364 3,567
— 5,931
Total assets 119,939 63,670 (327 ) 183,282
(1) Eliminations consist of intersegment
transactions.
A reconciliation of segment operating expenses to consolidated
earnings before income taxes for the years ended September 30,
2017, 2016 and 2015 is as follows:
Year Ended September 30, 2017 2016 2015
Segment operating income $ 37,382 $ 51,378 $ 56,060
Interest income 171 67 23
Interest expense (1,642 ) (897 )
—
Other, net 518 96 (1,020 )
Consolidated earnings before income taxes $ 36,429 $ 50,644 $ 55,063
Transactions between segments are accounted for at established
intercompany prices for internal and management purposes with all
intercompany amounts eliminated in consolidation.</t>
  </si>
  <si>
    <t>Commitments and Contingencies Disclosure [Abstract]</t>
  </si>
  <si>
    <t>(9) Commitments and
Contingencies
(a) Royalty Commitments
- as-earned
(b) Purchase
Commitments -
(c) Operating Lease
Commitments -
(d) Litigation
-
(e) Indemnifications
-</t>
  </si>
  <si>
    <t>Quarterly Financial Data</t>
  </si>
  <si>
    <t>Quarterly Financial Information Disclosure [Abstract]</t>
  </si>
  <si>
    <t xml:space="preserve">(10) Quarterly Financial Data
(Unaudited)
The sum of the earnings per common share may not equal the
corresponding annual amounts due to interim quarter rounding.
For the Quarter Ended in Fiscal 2017 December 31 March 31 June 30 September 30
Net revenues $ 46,809 $ 54,125 $ 50,140 $ 49,697
Gross profit 29,450 33,531 31,197 30,655
Net earnings 6,279 9,312 240 5,726
Basic earnings per common share 0.15 0.22 0.01 0.14
Diluted earnings per common share 0.15 0.22 0.01 0.13
Cash dividends per common share 0.20 0.125 0.125 0.125
For the Quarter Ended in Fiscal 2016 December 31 March 31 June 30 September 30
Net revenues $ 47,160 $ 51,259 $ 50,665 $ 46,998
Gross profit 31,583 33,572 32,909 29,723
Net earnings 8,893 9,091 8,754 5,491
Basic earnings per common share 0.21 0.22 0.21 0.13
Diluted earnings per common share 0.21 0.21 0.21 0.13
Cash dividends per common share 0.20 0.20 0.20 0.20 </t>
  </si>
  <si>
    <t>Subsequent Events</t>
  </si>
  <si>
    <t>Subsequent Events [Abstract]</t>
  </si>
  <si>
    <t>(11) Subsequent Events
On November 15, 2017, a class action complaint was filed naming
Meridian, its Chief Executive Officer and its Chief Financial
Officer (in their capacities as such) as defendants. The complaint
alleges that Meridian made false and misleading representations
concerning certain lead test systems used by Magellan at or around
the time of Meridian’s acquisition of Magellan and subsequent
thereto. The lawsuit underlying plaintiff’s class action
complaint seeks compensatory damages, injunctive relief and
attorneys’ fees to all members of the proposed class. Because
the litigation and related discovery are in preliminary stages, we
do not have sufficient information to determine or predict the
ultimate outcome or estimate the range of possible losses, if any.
Accordingly, no provision for litigation losses has been included
within these Consolidated Financial Statements for fiscal 2017.</t>
  </si>
  <si>
    <t>Valuation and Qualifying Accounts</t>
  </si>
  <si>
    <t>Valuation and Qualifying Accounts [Abstract]</t>
  </si>
  <si>
    <t>SCHEDULE II Meridian Bioscience, Inc. and Subsidiaries Valuation and Qualifying Accounts (Dollars in thousands) Years Ended September 30, 2017, 2016 and
2015
Description Balance at Charged to Deductions Other (a) Balance at
Year Ended September 30, 2017:
Allowance for doubtful accounts $ 334 $ 90 $ (134 ) $ 17 $ 307
Inventory realizability reserves 2,680 35 (661 ) 5 2,059
Valuation allowances – deferred taxes 342
—
—
— 342
Year Ended September 30, 2016:
Allowance for doubtful accounts $ 248 $ 139 $ (69 ) $ 16 $ 334
Inventory realizability reserves 2,456 1,285 (1,072 ) 11 2,680
Valuation allowances – deferred taxes 15 327
—
— 342
Year Ended September 30, 2015:
Allowance for doubtful accounts $ 272 $ 73 $ (41 ) $ (56 ) $ 248
Inventory realizability reserves 2,942 208 (590 ) (104 ) 2,456
Valuation allowances – deferred taxes 8 7
—
— 15
(a) Balances reflect the effects of
currency translation and in 2016, the acquisition of Magellan.</t>
  </si>
  <si>
    <t>Summary of Significant Accounting Policies (Policies)</t>
  </si>
  <si>
    <t>Nature of Business</t>
  </si>
  <si>
    <t>(a)
Nature of Business -</t>
  </si>
  <si>
    <t>Principles of Consolidation</t>
  </si>
  <si>
    <t>(b) Principles of Consolidation -</t>
  </si>
  <si>
    <t>Use of Estimates</t>
  </si>
  <si>
    <t>(c) Use of Estimates -</t>
  </si>
  <si>
    <t>Foreign Currency Translation</t>
  </si>
  <si>
    <t>(d)
Foreign Currency Translation year-end</t>
  </si>
  <si>
    <t>Cash, Cash Equivalents and Investments</t>
  </si>
  <si>
    <t>(e) Cash, Cash Equivalents and
Investments - A-2, P-2 F-2,
Our investment portfolio includes the following components:
September 30, 2017 September 30, 2016
Cash and Other Cash and Other
Overnight repurchase agreements $
— $
— $ 9,988 $
—
Institutional money market funds 20,104
— 10,020
—
Cash on hand –
Restricted
— 1,000
— 1,000
Unrestricted 36,968
— 27,218
—
Total $ 57,072 $ 1,000 $ 47,226 $ 1,000</t>
  </si>
  <si>
    <t>(f) Inventories first-in, first-out illumi gene illumi gene
We establish reserves against cost for excess and obsolete
materials, finished goods whose shelf life may expire before sale
to customers, and other identified exposures. Such reserves were
$2,059 and $2,680 at September 30, 2017 and 2016,
respectively. We estimate these reserves based on assumptions about
future demand and market conditions. If actual demand and market
conditions were to be less favorable than such estimates,
additional inventory write-downs would be required and recorded in
the period known. Such adjustments would negatively affect gross
profit margin and overall results of operations.</t>
  </si>
  <si>
    <t>Property, Plant and Equipment</t>
  </si>
  <si>
    <t>(g) Property, Plant and
Equipment write-off
Buildings and improvements - 18 to 40 years
Leasehold improvements - life of the lease
Machinery, equipment and furniture - 3 to 10 years
Computer equipment and software - 3 to 5 years
Instruments under customer reagent rental arrangements - 5
years</t>
  </si>
  <si>
    <t>Intangible Assets</t>
  </si>
  <si>
    <t>(h) Intangible Assets
- Science-U.S.
During fiscal 2017, we performed quantitative assessments as of
June 30, 2017 for each of our Americas Diagnostics, Bioline
and Life Science-U.S. Science-U.S.
During the quarter ended June 30, 2017, the events described
below occurred, indicating that impairment of the goodwill recorded
as part of the Magellan acquisition had occurred.
On May 17, 2017, the FDA issued a field safety notice advising
customers to discontinue use of Magellan’s lead testing
systems with venous blood samples. This field safety notice was
followed by product recall notices on May 25 th th
Subsequent to the issuances of these field safety and product
recall notices, the FDA completed an inspection of Magellan’s
quality system, and issued its Form 483, Inspectional Observations,
on June 29, 2017, which was expectedly followed by a Warning Letter
issued on October 23, 2017. The Warning Letter requires periodic
reporting on our remediation progress.
As a result of these matters, we expect to experience delays in
reinstating venous blood sample testing on our LeadCare products,
as well as in obtaining 510(k) clearance for new Magellan products.
We also expect delays in obtaining export certifications for
Magellan products during the remediation period. In light of these
factors and their impacts, during our third fiscal quarter, it was
determined that a potential impairment of goodwill recorded in
connection with the acquisition of Magellan had occurred (i.e., a
“triggering event”). With the assistance of an
independent valuation firm, Magellan’s fair value was
calculated via both market (comparable company) and income
(discounted cash flows) approaches. Based upon these approaches, it
was determined that the carrying value of the Magellan reporting
unit did, in fact, exceed its fair value. As a result, an
impairment charge of $6,628, on both a pre-tax and after-tax basis,
was recorded during the third quarter and is reflected as a
separate operating expense line item within the accompanying
Consolidated Statement of Operations for the year ended September
30, 2017. This quantitative assessment as of May 31, 2017 was
supplemented by a qualitative assessment of Magellan’s
goodwill as of June 30, 2017, with such assessment indicating that
no additional impairment existed.
No impairments were indicated or recorded from the analyses
performed for fiscal 2016 or 2015.
During fiscal 2017, goodwill decreased $7,056, reflecting
(i) a $767 acquisition measurement period adjustment downward
related to Magellan (Diagnostics operating segment; see Note 2);
(ii) the $6,628 impairment charge related to Magellan; and
(iii) a $339 increase from the currency translation adjustment
on the goodwill of the Life Science segment’s Bioline Group.
The increase of $39,633 in fiscal 2016 reflects the addition of
$41,358 from the acquisition of Magellan and a $1,725 decrease from
the currency translation adjustments related to the Bioline
Group.
A summary of Meridian’s acquired intangible assets subject to
amortization, as of September 30, 2017 and 2016 is as
follows:
2017 2016
As of September 30, Gross Accum. Gross Accum.
Manufacturing technologies, core products and cell lines $ 22,332 $ 12,807 $ 21,921 $ 11,540
Trade names, licenses and patents 8,689 4,398 9,037 3,947
Customer lists, customer relationships and supply agreements 24,562 11,854 24,385 10,511
Non-compete 720 540 680 170
$ 56,303 $ 29,599 $ 56,023 $ 26,168
The actual aggregate amortization expense for these intangible
assets for fiscal 2017, 2016 and 2015 was $3,776, $2,690 and
$1,748, respectively. The estimated aggregate amortization expense
for these intangible assets for each of the five succeeding fiscal
years is as follows: fiscal 2018 - $3,561, fiscal 2019 - $3,340,
fiscal 2020 - $3,176, fiscal 2021 - $2,561 and fiscal 2022 -
$2,182.
Long-lived assets, excluding goodwill, are reviewed for impairment
when events or circumstances indicate that such assets may not be
recoverable at their carrying value. Whether an event or
circumstance triggers an impairment is determined by comparing an
estimate of the asset’s future undiscounted cash flows to its
carrying value. If impairment has occurred, it is measured by a
fair-value based calculation.
Our ability to recover the carrying value of our intangible assets,
both identifiable intangibles and goodwill, is dependent upon the
future cash flows of the related acquired businesses and assets. We
make judgments and assumptions regarding future cash flows,
including sales levels, gross profit margins, operating expense
levels, working capital levels, and capital expenditures. With
respect to identifiable intangibles and fixed assets, we also make
judgments and assumptions regarding useful lives.
We consider the following factors in evaluating events and
circumstances for possible impairment: (i) significant
under-performance relative to historical or projected operating
results; (ii) negative industry trends; (iii) sales
levels of specific groups of products (related to specific
identifiable intangibles); (iv) changes in overall business
strategies; and (v) other factors.
If actual cash flows are less favorable than projections, this
could trigger impairment of intangible assets and other long-lived
assets. If impairment were to occur, this would negatively affect
overall results of operations. Aside from the Magellan matter noted
above, no triggering events have been identified by the Company for
fiscal 2017, 2016 or 2015.</t>
  </si>
  <si>
    <t>Revenue Recognition and Accounts Receivable</t>
  </si>
  <si>
    <t>(i) Revenue Recognition and Accounts
Receivable
Revenue for the Diagnostics segment is reduced at the date of sale
for product price adjustments du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were $4,190 at
September 30, 2017 and $4,178 at September 30, 2016, and
have been netted against accounts receivable.
Revenue for our Diagnostics segment includes revenue for our
illumi gene
We evaluate whether each deliverable in the arrangement is a
separate unit of accounting. The significant deliverables are an
instrument, instrument accessories (e.g., printer) and test kits.
An instrument and instrument accessories are delivered to the
customer prior to the start of the customer utilization period in
order to accommodate customer set-up de minimis illumi gene
In markets where the test system is not sold via multiple
deliverable arrangements, the cost of the instrument and instrument
accessories is charged to cost of sales at the time of shipment and
transfer of title to the customer. Revenue for the sales of
instruments, instrument accessories and test kits is recognized
upon shipment and transfer of title to the customers. In these
markets, our illumi gene end-users.
Our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non-payment.</t>
  </si>
  <si>
    <t>Research and Development Costs</t>
  </si>
  <si>
    <t>(j) Research and Development Costs</t>
  </si>
  <si>
    <t>(k) Income Taxes</t>
  </si>
  <si>
    <t>Accounting For Income Tax Uncertainties</t>
  </si>
  <si>
    <t>We account for uncertain tax positions using a benefit recognition
model with a two-step more-likely-than-not</t>
  </si>
  <si>
    <t>Stock-Based Compensation</t>
  </si>
  <si>
    <t>(l) Stock-Based Compensation</t>
  </si>
  <si>
    <t>Comprehensive Income (Loss)</t>
  </si>
  <si>
    <t>(m) Comprehensive Income (Loss)</t>
  </si>
  <si>
    <t>Shipping and Handling Costs</t>
  </si>
  <si>
    <t>(n) Shipping and Handling Costs</t>
  </si>
  <si>
    <t>Non-Income Government-Assessed Taxes</t>
  </si>
  <si>
    <t>(o) Non-Income non-income,</t>
  </si>
  <si>
    <t>Recent Accounting Pronouncements</t>
  </si>
  <si>
    <t>(p) Recent Accounting
Pronouncements No. 2014-09, Revenue from Contracts with Customers 2014-09. 2014-09
In February 2016, the FASB issued ASU 2016-02, Leases
In March 2016, the FASB issued ASU 2016-09, Improvements to Employee
Share-Based Payment Accounting paid-in
In August 2016, the FASB issued ASU 2016-15, Classification of Certain
Cash Receipts and Cash Payments
In October 2016, the FASB issued ASU 2016-16, Intra-Entity Transfers of
Assets Other Than Inventory
In January 2017, the FASB issued ASU No. 2017-04, Simplifying the
Test for Goodwill Impairment implied fair value</t>
  </si>
  <si>
    <t>Reclassifications</t>
  </si>
  <si>
    <t>(q) Reclassifications</t>
  </si>
  <si>
    <t>Summary of Significant Accounting Policies (Tables)</t>
  </si>
  <si>
    <t>Components of Cash and Cash Equivalents</t>
  </si>
  <si>
    <t>Our investment portfolio includes the following components:
September 30, 2017 September 30, 2016
Cash and Other Cash and Other
Overnight repurchase agreements $
— $
— $ 9,988 $
—
Institutional money market funds 20,104
— 10,020
—
Cash on hand –
Restricted
— 1,000
— 1,000
Unrestricted 36,968
— 27,218
—
Total $ 57,072 $ 1,000 $ 47,226 $ 1,000</t>
  </si>
  <si>
    <t>Summary of Acquired Intangible Assets Subject to Amortization</t>
  </si>
  <si>
    <t>A summary of Meridian’s acquired intangible assets subject to
amortization, as of September 30, 2017 and 2016 is as
follows:
2017 2016
As of September 30, Gross Accum. Gross Accum.
Manufacturing technologies, core products and cell lines $ 22,332 $ 12,807 $ 21,921 $ 11,540
Trade names, licenses and patents 8,689 4,398 9,037 3,947
Customer lists, customer relationships and supply agreements 24,562 11,854 24,385 10,511
Non-compete 720 540 680 170
$ 56,303 $ 29,599 $ 56,023 $ 26,168</t>
  </si>
  <si>
    <t>Magellan Acquisition (Tables)</t>
  </si>
  <si>
    <t>Business Acquisition, Results of Acquired Entity Included in Consolidated Results</t>
  </si>
  <si>
    <t>The results of Magellan included in the Company’s
accompanying consolidated results are as follows, reflecting the
items noted above, including the $6,628 goodwill impairment charge,
and excluding interest expense on the debt secured by Meridian in
connection with the transaction:
2017 2016 2,015
Net Revenues $ 18,061 $ 10,034 $
—
Net Earnings $ (5,916 ) $ 848 $
—</t>
  </si>
  <si>
    <t>Schedule of Amounts of Identifiable Assets Acquired and Liabilities Assumed in Acquisition</t>
  </si>
  <si>
    <t>The recognized amounts of identifiable assets acquired and
liabilities assumed in the acquisition of Magellan are as
follows:
March 24, (as initially Measurement March 24, (as adjusted)
Fair value of assets acquired -
Cash and equivalents $ 3,400 $
— $ 3,400
Accounts receivable 1,700
— 1,700
Inventories 1,400
— 1,400
Other current assets 300
— 300
Property, plant and equipment 2,800 (200 ) 2,600
Goodwill 42,800 (2,200 ) 40,600
Other intangible assets (estimated useful life):
Customer relationships (15 years) 12,600 300 12,900
Technology (10 years) 10,600 300 10,900
Non-compete 700
— 700
Trade names (approximate 9 year weighted average) 3,700 (700 ) 3,000
80,000 (2,500 ) 77,500
Fair value of liabilities assumed -
Accounts payable and accrued expenses 1,600 100 1,700
Deferred income tax liabilities 10,600 (2,700 ) 7,900
Total consideration paid (including $2,400 accrued to be paid) $ 67,800 $ 100 $ 67,900</t>
  </si>
  <si>
    <t>Business Acquisition, Pro Forma Information</t>
  </si>
  <si>
    <t xml:space="preserve">The consolidated pro forma results of the combined entities of
Meridian and Magellan, had the acquisition date been
October 1, 2015, are as follows for the periods indicated:
(UNAUDITED)
Fiscal Year Ended September 30,
2017 2016
Net Revenues $ 200,771 $ 203,720
Net Earnings $ 21,557 $ 32,226 </t>
  </si>
  <si>
    <t>Inventories (Tables)</t>
  </si>
  <si>
    <t>Components of Inventories</t>
  </si>
  <si>
    <t>Inventories are comprised of the following:
As of September 30, 2017 2016
Raw materials $ 6,575 $ 7,639
Work-in-process 11,559 13,146
Finished goods - instruments 1,460 2,378
Finished goods - kits and reagents 21,899 21,894
Total $ 41,493 $ 45,057</t>
  </si>
  <si>
    <t>Income Taxes (Tables)</t>
  </si>
  <si>
    <t>Earnings Before Income Taxes, and Related Provision for Income Taxes</t>
  </si>
  <si>
    <t>(a) Earnings before income taxes, and the
related provision for income taxes for the years ended
September 30, 2017, 2016 and 2015 were as follows:
Year Ended September 30, 2017 2016 2015
Domestic $ 31,885 $ 44,795 $ 50,653
Foreign 4,544 5,849 4,410
Total earnings before income taxes $ 36,429 $ 50,644 $ 55,063
Provision (credit) for income taxes -
Federal -
Current $ 11,262 $ 16,178 $ 16,152
Temporary differences
Fixed asset basis differences and depreciation (181 ) (45 ) 50
Intangible asset basis differences and amortization (1,158 ) (744 ) (421 )
Currently non-deductible 884 (694 ) 217
Stock-based compensation (635 ) 129 126
Net operating loss carryforwards utilized 1,831
—
—
Tax credit carryforwards utilized 67 41 250
Other, net 99 181 19
Subtotal 12,169 15,046 16,393
State and local 1,900 2,421 2,236
Foreign 803 948 894
Total income tax provision $ 14,872 $ 18,415 $ 19,523</t>
  </si>
  <si>
    <t>Reconciliation Between the Statutory U.S. Income Tax Rate and Effective Rate Derived by Dividing the Provision for Income Taxes by Earnings Before Income Taxes</t>
  </si>
  <si>
    <t>(b) The following is a reconciliation
between the statutory U.S. income tax rate and the effective rate
derived by dividing the provision for income taxes by earnings
before income taxes:
Year Ended September 30, 2017 2016 2015
Computed income taxes at statutory rate $ 12,750 35.0 % $ 17,719 35.0 % $ 19,264 35.0 %
Increase (decrease) in taxes resulting from -
State and local income taxes 1,093 3.0 1,329 2.6 1,365 2.5
Foreign tax rate differences (281 ) (0.8 ) (337 ) (0.7 ) (217 ) (0.4 )
Qualified domestic production incentives (1,012 ) (2.8 ) (1,290 ) (2.5 ) (1,197 ) (2.2 )
Acquisition-related costs
—
— 215 0.4
—
—
Uncertain tax position activity 134 0.4 122 0.2 (25 )
—
Goodwill impairment charge 2,320 6.4
—
—
—
—
Valuation allowance
—
— 327 0.7 7
—
Other, net (132 ) (0.4 ) 330 0.7 326 0.6
$ 14,872 40.8 % $ 18,415 36.4 % $ 19,523 35.5 %</t>
  </si>
  <si>
    <t>Components of Net Deferred Tax Liabilities</t>
  </si>
  <si>
    <t>(c) The components of net deferred tax
liabilities were as follows:
As of September 30, 2017 2016
Deferred tax assets -
Valuation reserves and non-deductible $ 1,762 $ 2,366
Stock compensation expense not deductible 3,367 3,110
Net operating loss and tax credit carryforwards 743 2,190
Basis difference in equity-method investee 302 302
Inventory basis differences 1,269 1,620
Other (289 ) 297
Subtotal 7,154 9,885
Less valuation allowance (342 ) (342 )
Deferred tax assets 6,812 9,543
Deferred tax liabilities -
Fixed asset basis differences and depreciation (1,325 ) (1,526 )
Intangible asset basis differences and amortization (9,784 ) (10,770 )
Deferred tax liabilities (11,109 ) (12,296 )
Net deferred tax liabilities $ (4,297 ) $ (2,753 )</t>
  </si>
  <si>
    <t>Unrecognized Tax Benefits</t>
  </si>
  <si>
    <t>A reconciliation of the beginning and ending amounts of
unrecognized tax benefits is as follows:
2017 2016
Unrecognized income tax benefits beginning of year $ 502 $ 238
Additions for tax positions of prior years 144 264
Tax examination and other settlements (129 )
—
Unrecognized income tax benefits at end of year $ 517 $ 502</t>
  </si>
  <si>
    <t>Employee Benefits (Tables)</t>
  </si>
  <si>
    <t>Black-Scholes Option Pricing Model to Determine Grant-date Fair Value for Stock Options</t>
  </si>
  <si>
    <t xml:space="preserve">We have elected to use the Black-Scholes option pricing model to
determine grant-date fair value for stock options, with the
following assumptions: (i) expected share price volatility
based on the average of Meridian’s historical volatility over
the options’ expected lives and implied volatility based on
the value of tradable call options; (ii) expected life of
options based on contractual lives, employees’ historical
exercise behavior and employees’ historical post-vesting
employment termination behavior; (iii) risk-free interest
rates based on treasury rates that correspond to the expected lives
of the options; and (iv) dividend yield based on the expected
yield on underlying Meridian common stock.
Year ended September 30, 2017 2016 2015
Risk-free interest rates 1.34 % 1.63 % 2.07 %
Dividend yield 4.1 % 4.4 % 3.7 %
Life of option 6.44 yrs. 6.39 yrs. 6.33 yrs.
Share price volatility 27 % 31 % 33 %
Forfeitures (by employee group) 0%-19 % 0%-16 % 0%-15 % </t>
  </si>
  <si>
    <t>Summary of Stock Option Plans</t>
  </si>
  <si>
    <t>A summary of the status of our stock option plans as of
September 30, 2017, and changes during the year ended
September 30, 2017, is presented in the table and narrative
below:
Options Wtd Avg Wtd Avg Aggregate
Outstanding beginning of period 780 $ 20.97
Grants 266 16.38
Exercises (18 ) 16.54
Forfeitures (61 ) 18.34
Cancellations (25 ) 19.41
Outstanding end of period 942 $ 19.98 6.51 $ 120
Exercisable end of period 661 $ 21.04 5.49 $ 48</t>
  </si>
  <si>
    <t>Summary of Nonvested Options</t>
  </si>
  <si>
    <t>A summary of the status of our nonvested options as of
September 30, 2017, and changes during the year ended
September 30, 2017, is presented below:
Options Weighted-
Nonvested beginning of period 197 $ 3.64
Granted 266 2.65
Vested (157 ) 3.15
Cancelled (25 ) 3.66
Nonvested end of period 281 $ 3.00</t>
  </si>
  <si>
    <t>Reportable Segments and Major Concentration Data (Tables)</t>
  </si>
  <si>
    <t>Consolidated Net Revenues</t>
  </si>
  <si>
    <t xml:space="preserve">Revenues from individual customers constituting 10% or more of
consolidated net revenues are as follows:
Year Ended September 30, 2017 2016 2015
Customer A $ 23,029 (11 )% $ 20,246 (10 )% $ 29,155 (15 )%
Customer B $ 18,395 (9 )% $ 19,585 (10 )% $ 25,276 (13 )% </t>
  </si>
  <si>
    <t>Significant Revenue Information by Country for Diagnostics and Life Science Reportable Segments</t>
  </si>
  <si>
    <t>Significant revenue information by country for the Diagnostics and
Life Science segments is as follows. Revenues are attributed to the
geographic area based on the location to which the product is
delivered.
Year Ended September 30, 2017 2016 2015
United States $ 118,342 $ 120,826 $ 120,599
Italy 6,540 6,599 7,090
Japan 1,913 1,644 2,603
France 1,862 1,605 1,603
United Kingdom 1,766 1,991 1,964
Belgium 1,561 1,501 1,289
Holland 1,240 1,188 1,326
Other countries 10,297 9,760 9,640
Total Diagnostics $ 143,521 $ 145,114 $ 146,114
Year Ended September 30, 2017 2016 2015
United States $ 20,493 $ 19,965 $ 21,918
Germany 7,266 6,982 5,699
United Kingdom 6,880 6,410 5,782
China 5,862 4,080 2,526
Australia 3,998 3,153 3,590
France 2,739 2,167 2,026
South Korea 2,425 1,185 406
Japan 1,369 1,320 1,158
Other countries 6,218 5,706 5,611
Total Life Science $ 57,250 $ 50,968 $ 48,716</t>
  </si>
  <si>
    <t>Segment Information</t>
  </si>
  <si>
    <t>Segment information for the years ended September 30, 2017,
2016 and 2015 is as follows:
Diagnostics Life Science Elim (1) Total
Fiscal Year 2017 -
Net revenues –
Third-party $ 143,521 $ 57,250 $
— $ 200,771
Inter-segment 389 537 (926 )
—
Operating income 23,086 14,086 210 37,382
Depreciation and amortization 7,037 2,053
— 9,090
Capital expenditures 2,554 1,913
— 4,467
Goodwill 35,213 19,713
— 54,926
Other intangible assets 24,973 1,731
— 26,704
Total assets 180,226 69,938 (387 ) 249,777
Fiscal Year 2016 -
Net revenues –
Third-party $ 145,114 $ 50,968 $
— $ 196,082
Inter-segment 289 893 (1,182 )
—
Operating income 38,202 12,997 179 51,378
Depreciation and amortization 5,471 2,247
— 7,718
Capital expenditures 2,690 1,314
— 4,004
Goodwill 42,608 19,374
— 61,982
Other intangible assets 27,534 2,321
— 29,855
Total assets 185,446 66,624 (42 ) 252,028
Fiscal Year 2015 -
Net revenues –
Third-party $ 146,114 $ 48,716 $
— $ 194,830
Inter-segment 334 1,300 (1,634 )
—
Operating income 44,136 12,057 (133 ) 56,060
Depreciation and amortization 4,099 2,510
— 6,609
Capital expenditures 3,112 1,501
— 4,613
Goodwill 1,250 21,099
— 22,349
Other intangible assets 2,364 3,567
— 5,931
Total assets 119,939 63,670 (327 ) 183,282
(1) Eliminations consist of intersegment
transactions.</t>
  </si>
  <si>
    <t>Pre-tax Earnings Table</t>
  </si>
  <si>
    <t>A reconciliation of segment operating expenses to consolidated
earnings before income taxes for the years ended September 30,
2017, 2016 and 2015 is as follows:
Year Ended September 30, 2017 2016 2015
Segment operating income $ 37,382 $ 51,378 $ 56,060
Interest income 171 67 23
Interest expense (1,642 ) (897 )
—
Other, net 518 96 (1,020 )
Consolidated earnings before income taxes $ 36,429 $ 50,644 $ 55,063</t>
  </si>
  <si>
    <t>Quarterly Financial Data (Tables)</t>
  </si>
  <si>
    <t>Summary of Quarterly Financial Data</t>
  </si>
  <si>
    <t xml:space="preserve">For the Quarter Ended in Fiscal 2017 December 31 March 31 June 30 September 30
Net revenues $ 46,809 $ 54,125 $ 50,140 $ 49,697
Gross profit 29,450 33,531 31,197 30,655
Net earnings 6,279 9,312 240 5,726
Basic earnings per common share 0.15 0.22 0.01 0.14
Diluted earnings per common share 0.15 0.22 0.01 0.13
Cash dividends per common share 0.20 0.125 0.125 0.125
For the Quarter Ended in Fiscal 2016 December 31 March 31 June 30 September 30
Net revenues $ 47,160 $ 51,259 $ 50,665 $ 46,998
Gross profit 31,583 33,572 32,909 29,723
Net earnings 8,893 9,091 8,754 5,491
Basic earnings per common share 0.21 0.22 0.21 0.13
Diluted earnings per common share 0.21 0.21 0.21 0.13
Cash dividends per common share 0.20 0.20 0.20 0.20 </t>
  </si>
  <si>
    <t>Summary of Significant Accounting Policies - Components of Cash and Cash Equivalents (Detail) - USD ($) $ in Thousands</t>
  </si>
  <si>
    <t>Sep. 30, 2014</t>
  </si>
  <si>
    <t>Cash and Cash Equivalents [Line Items]</t>
  </si>
  <si>
    <t>Cash and cash equivalents</t>
  </si>
  <si>
    <t>Overnight Repurchase Agreements [Member]</t>
  </si>
  <si>
    <t>Institutional Money Market Funds [Member]</t>
  </si>
  <si>
    <t>Cash [Member]</t>
  </si>
  <si>
    <t>Cash and Equivalents [Member]</t>
  </si>
  <si>
    <t>Cash and Equivalents [Member] | Other Restricted Cash [Member]</t>
  </si>
  <si>
    <t>Summary of Significant Accounting Policies - Additional Information (Detail) - USD ($)</t>
  </si>
  <si>
    <t>9 Months Ended</t>
  </si>
  <si>
    <t>Mar. 24, 2016</t>
  </si>
  <si>
    <t>Schedule Of Accounting Policies [Line Items]</t>
  </si>
  <si>
    <t>Indefinite-Lived intangible assets other than goodwill</t>
  </si>
  <si>
    <t>Intangible Assets Impairments</t>
  </si>
  <si>
    <t>Changes in Goodwill</t>
  </si>
  <si>
    <t>Distributor fees</t>
  </si>
  <si>
    <t>Accrued distributor price adjustments</t>
  </si>
  <si>
    <t>Expected instrument utilization period</t>
  </si>
  <si>
    <t>3 years</t>
  </si>
  <si>
    <t>Period of review of accounts individually</t>
  </si>
  <si>
    <t>90 days</t>
  </si>
  <si>
    <t>Likelihood percentage of tax benefit being recognized upon ultimate settlement</t>
  </si>
  <si>
    <t>50.00%</t>
  </si>
  <si>
    <t>Currency Translation Adjustment [Member]</t>
  </si>
  <si>
    <t>Magellan [Member]</t>
  </si>
  <si>
    <t>Buildings and Improvements [Member] | Minimum [Member]</t>
  </si>
  <si>
    <t>Estimated useful life</t>
  </si>
  <si>
    <t>18 years</t>
  </si>
  <si>
    <t>Buildings and Improvements [Member] | Maximum [Member]</t>
  </si>
  <si>
    <t>40 years</t>
  </si>
  <si>
    <t>Machinery, Equipment and Furniture [Member] | Minimum [Member]</t>
  </si>
  <si>
    <t>Machinery, Equipment and Furniture [Member] | Maximum [Member]</t>
  </si>
  <si>
    <t>10 years</t>
  </si>
  <si>
    <t>Computer Equipment and Software [Member] | Minimum [Member]</t>
  </si>
  <si>
    <t>Computer Equipment and Software [Member] | Maximum [Member]</t>
  </si>
  <si>
    <t>5 years</t>
  </si>
  <si>
    <t>Instruments Under Customer Reagent Rental Arrangements [Member]</t>
  </si>
  <si>
    <t>Leasehold Improvements [Member]</t>
  </si>
  <si>
    <t>Estimated useful lives</t>
  </si>
  <si>
    <t>Life of the lease</t>
  </si>
  <si>
    <t>Inventory Realizability Reserves [Member]</t>
  </si>
  <si>
    <t>Inventory Valuation Reserves</t>
  </si>
  <si>
    <t>Product Concentration Risk [Member] | LeadCare Plus and LeadCare Ultra Systems [Member]</t>
  </si>
  <si>
    <t>Concentration risk percentage</t>
  </si>
  <si>
    <t>10.00%</t>
  </si>
  <si>
    <t>Summary of Significant Accounting Policies - Summary of Acquired Intangible Assets Subject to Amortization (Detail) - USD ($) $ in Thousands</t>
  </si>
  <si>
    <t>Finite-Lived Intangible Assets [Line Items]</t>
  </si>
  <si>
    <t>Gross Carrying Value</t>
  </si>
  <si>
    <t>Accumulated Amortization</t>
  </si>
  <si>
    <t>Manufacturing Technologies, Core Products and Cell Lines [Member]</t>
  </si>
  <si>
    <t>Trade Names, Licenses and Patents [Member]</t>
  </si>
  <si>
    <t>Customer Lists, Customer Relationships, and Supply Agreements [Member]</t>
  </si>
  <si>
    <t>Non-Compete Agreements [Member]</t>
  </si>
  <si>
    <t>Magellan Acquisition - Additional Information (Detail) - USD ($) $ in Thousands</t>
  </si>
  <si>
    <t>Mar. 22, 2016</t>
  </si>
  <si>
    <t>Oct. 01, 2015</t>
  </si>
  <si>
    <t>Business Acquisition [Line Items]</t>
  </si>
  <si>
    <t>Proceeds from term loan</t>
  </si>
  <si>
    <t>Total consideration paid</t>
  </si>
  <si>
    <t>Acquisition consideration payable</t>
  </si>
  <si>
    <t>Magellan [Member] | Pro Forma [Member]</t>
  </si>
  <si>
    <t>Transaction costs</t>
  </si>
  <si>
    <t>Increase (decrease) in depreciation and amortization</t>
  </si>
  <si>
    <t>Increase (decrease) in equity-based awards granted</t>
  </si>
  <si>
    <t>Term loan</t>
  </si>
  <si>
    <t>Magellan [Member] | Five - Year Term Loan [Member]</t>
  </si>
  <si>
    <t>Magellan Acquisition - Business Acquisition, Results of Acquired Entity Included in Consolidated Results (Detail) - Magellan [Member] - USD ($) $ in Thousands</t>
  </si>
  <si>
    <t>Magellan Acquisition - Schedule of Amounts of Identifiable Assets Acquired and Liabilities Assumed in Acquisition (Detail) - USD ($) $ in Thousands</t>
  </si>
  <si>
    <t>Fair value of assets acquired -</t>
  </si>
  <si>
    <t>Accounts receivable</t>
  </si>
  <si>
    <t>Other current assets</t>
  </si>
  <si>
    <t>Property, plant and equipment</t>
  </si>
  <si>
    <t>Other intangible assets:</t>
  </si>
  <si>
    <t>Fair value of assets acquired net</t>
  </si>
  <si>
    <t>Fair value of liabilities assumed -</t>
  </si>
  <si>
    <t>Accounts payable and accrued expenses</t>
  </si>
  <si>
    <t>Deferred income tax liabilities</t>
  </si>
  <si>
    <t>Magellan [Member] | As Initially Reported [Member]</t>
  </si>
  <si>
    <t>Magellan [Member] | Measurement Period Adjustments [Member]</t>
  </si>
  <si>
    <t>Magellan [Member] | Customer Relationships [Member]</t>
  </si>
  <si>
    <t>Other intangible assets</t>
  </si>
  <si>
    <t>Magellan [Member] | Customer Relationships [Member] | As Initially Reported [Member]</t>
  </si>
  <si>
    <t>Magellan [Member] | Customer Relationships [Member] | Measurement Period Adjustments [Member]</t>
  </si>
  <si>
    <t>Magellan [Member] | Technology [Member]</t>
  </si>
  <si>
    <t>Magellan [Member] | Technology [Member] | As Initially Reported [Member]</t>
  </si>
  <si>
    <t>Magellan [Member] | Technology [Member] | Measurement Period Adjustments [Member]</t>
  </si>
  <si>
    <t>Magellan [Member] | Non-Compete Agreements [Member]</t>
  </si>
  <si>
    <t>Magellan [Member] | Non-Compete Agreements [Member] | As Initially Reported [Member]</t>
  </si>
  <si>
    <t>Magellan [Member] | Trade Names [Member]</t>
  </si>
  <si>
    <t>Magellan [Member] | Trade Names [Member] | As Initially Reported [Member]</t>
  </si>
  <si>
    <t>Magellan [Member] | Trade Names [Member] | Measurement Period Adjustments [Member]</t>
  </si>
  <si>
    <t>Magellan Acquisition - Schedule of Amounts of Identifiable Assets Acquired and Liabilities Assumed in Acquisition (Parenthetical) (Detail) - Magellan [Member] $ in Thousands</t>
  </si>
  <si>
    <t>Mar. 24, 2016USD ($)</t>
  </si>
  <si>
    <t>As Initially Reported [Member]</t>
  </si>
  <si>
    <t>Customer Relationships [Member]</t>
  </si>
  <si>
    <t>15 years</t>
  </si>
  <si>
    <t>Customer Relationships [Member] | As Initially Reported [Member]</t>
  </si>
  <si>
    <t>Technology [Member]</t>
  </si>
  <si>
    <t>Technology [Member] | As Initially Reported [Member]</t>
  </si>
  <si>
    <t>2 years</t>
  </si>
  <si>
    <t>Non-Compete Agreements [Member] | As Initially Reported [Member]</t>
  </si>
  <si>
    <t>Trade Names [Member]</t>
  </si>
  <si>
    <t>Estimated weighted average useful life</t>
  </si>
  <si>
    <t>9 years</t>
  </si>
  <si>
    <t>Trade Names [Member] | As Initially Reported [Member]</t>
  </si>
  <si>
    <t>Magellan Acquisition - Business Acquisition, Pro Forma Information (Detail) - Magellan [Member] - USD ($) $ in Thousands</t>
  </si>
  <si>
    <t>Inventories - Components of Inventories (Detail) - USD ($) $ in Thousands</t>
  </si>
  <si>
    <t>Inventory [Line Items]</t>
  </si>
  <si>
    <t>Raw materials</t>
  </si>
  <si>
    <t>Work-in-process</t>
  </si>
  <si>
    <t>Instruments [Member]</t>
  </si>
  <si>
    <t>Finished goods</t>
  </si>
  <si>
    <t>Kits and Reagents [Member]</t>
  </si>
  <si>
    <t>Bank Credit Arrangements - Additional Information (Detail) - USD ($)</t>
  </si>
  <si>
    <t>Debt Instrument [Line Items]</t>
  </si>
  <si>
    <t>Notional balance</t>
  </si>
  <si>
    <t>Interest rate swap description</t>
  </si>
  <si>
    <t>(i) notional reduction amounts and dates; (ii) LIBOR settlement rates;  (iii) rate reset dates; and (iv) term/maturity.</t>
  </si>
  <si>
    <t>Interest rate swap asset</t>
  </si>
  <si>
    <t>Bank credit arrangement, fixed interest rate percentage</t>
  </si>
  <si>
    <t>2.76%</t>
  </si>
  <si>
    <t>Interest rate swap liability</t>
  </si>
  <si>
    <t>Credit facility with a commercial bank</t>
  </si>
  <si>
    <t>Expiration date of credit facility</t>
  </si>
  <si>
    <t>Mar. 31,
		2021</t>
  </si>
  <si>
    <t>Borrowings outstanding under credit facility</t>
  </si>
  <si>
    <t>Cash compensating balance</t>
  </si>
  <si>
    <t>Five - Year Term Loan [Member] | Magellan [Member]</t>
  </si>
  <si>
    <t>Income Taxes - Earnings Before Income Taxes and Related Provision for Income Taxes (Detail) - USD ($) $ in Thousands</t>
  </si>
  <si>
    <t>Domestic</t>
  </si>
  <si>
    <t>Foreign</t>
  </si>
  <si>
    <t>Federal -</t>
  </si>
  <si>
    <t>Current</t>
  </si>
  <si>
    <t>Fixed asset basis differences and depreciation</t>
  </si>
  <si>
    <t>Intangible asset basis differences and amortization</t>
  </si>
  <si>
    <t>Currently non-deductible expenses and reserves</t>
  </si>
  <si>
    <t>Net operating loss carryforwards utilized</t>
  </si>
  <si>
    <t>Tax credit carryforwards utilized</t>
  </si>
  <si>
    <t>State and local</t>
  </si>
  <si>
    <t>Income Taxes - Reconciliation Between the Statutory U.S. Income Tax Rate and Effective Rate Derived by Dividing the Provision for Income Taxes by Earnings Before Income Taxes (Detail) - USD ($) $ in Thousands</t>
  </si>
  <si>
    <t>Computed income taxes at statutory rate</t>
  </si>
  <si>
    <t>Increase (decrease) in taxes resulting from -</t>
  </si>
  <si>
    <t>State and local income taxes</t>
  </si>
  <si>
    <t>Foreign tax rate differences</t>
  </si>
  <si>
    <t>Qualified domestic production incentives</t>
  </si>
  <si>
    <t>Uncertain tax position activity</t>
  </si>
  <si>
    <t>Valuation allowance</t>
  </si>
  <si>
    <t>35.00%</t>
  </si>
  <si>
    <t>State and local income taxes, rate</t>
  </si>
  <si>
    <t>3.00%</t>
  </si>
  <si>
    <t>2.60%</t>
  </si>
  <si>
    <t>2.50%</t>
  </si>
  <si>
    <t>Foreign tax rate differences, rate</t>
  </si>
  <si>
    <t>(0.80%)</t>
  </si>
  <si>
    <t>(0.70%)</t>
  </si>
  <si>
    <t>(0.40%)</t>
  </si>
  <si>
    <t>Qualified domestic production incentives, rate</t>
  </si>
  <si>
    <t>(2.80%)</t>
  </si>
  <si>
    <t>(2.50%)</t>
  </si>
  <si>
    <t>(2.20%)</t>
  </si>
  <si>
    <t>Acquisition-related costs, rate</t>
  </si>
  <si>
    <t>0.40%</t>
  </si>
  <si>
    <t>Uncertain tax position activity, rate</t>
  </si>
  <si>
    <t>0.20%</t>
  </si>
  <si>
    <t>Goodwill impairment charge, rate</t>
  </si>
  <si>
    <t>6.40%</t>
  </si>
  <si>
    <t>Valuation allowance, rate</t>
  </si>
  <si>
    <t>0.70%</t>
  </si>
  <si>
    <t>Other, net, rate</t>
  </si>
  <si>
    <t>0.60%</t>
  </si>
  <si>
    <t>Total, rate</t>
  </si>
  <si>
    <t>40.80%</t>
  </si>
  <si>
    <t>36.40%</t>
  </si>
  <si>
    <t>35.50%</t>
  </si>
  <si>
    <t>Income Taxes - Components of Net Deferred Tax Liabilities (Detail) - USD ($) $ in Thousands</t>
  </si>
  <si>
    <t>Deferred tax assets -</t>
  </si>
  <si>
    <t>Valuation reserves and non-deductible expenses</t>
  </si>
  <si>
    <t>Stock compensation expense not deductible</t>
  </si>
  <si>
    <t>Net operating loss and tax credit carryforwards</t>
  </si>
  <si>
    <t>Basis difference in equity-method investee</t>
  </si>
  <si>
    <t>Inventory basis differences</t>
  </si>
  <si>
    <t>Other</t>
  </si>
  <si>
    <t>Less valuation allowance</t>
  </si>
  <si>
    <t>Deferred tax assets</t>
  </si>
  <si>
    <t>Deferred tax liabilities -</t>
  </si>
  <si>
    <t>Deferred tax liabilities</t>
  </si>
  <si>
    <t>Net deferred tax liabilities</t>
  </si>
  <si>
    <t>Income Taxes - Additional Information (Detail) - USD ($) $ in Thousands</t>
  </si>
  <si>
    <t>Income Taxes Disclosure [Line Items]</t>
  </si>
  <si>
    <t>Deferred tax assets operating loss and tax credit carryforwards</t>
  </si>
  <si>
    <t>Undistributed earnings</t>
  </si>
  <si>
    <t>Amount of unrecognized tax benefits which would favorably affect the effective tax rate if recognized</t>
  </si>
  <si>
    <t>Unrecognized income tax benefits</t>
  </si>
  <si>
    <t>Penalties and interest</t>
  </si>
  <si>
    <t>Accrued for the payment of interest and penalties</t>
  </si>
  <si>
    <t>Uncertain tax positions expected to be paid or settled</t>
  </si>
  <si>
    <t>12 months</t>
  </si>
  <si>
    <t>Minimum [Member]</t>
  </si>
  <si>
    <t>AMT tax credit carryforward</t>
  </si>
  <si>
    <t>Domestic [Member]</t>
  </si>
  <si>
    <t>Operating loss carryforwards, expiration period start year</t>
  </si>
  <si>
    <t>Operating loss carryforwards, expiration period end year</t>
  </si>
  <si>
    <t>Aggregate amount of federal, state and foreign operating loss carryforwards</t>
  </si>
  <si>
    <t>Open Tax Years</t>
  </si>
  <si>
    <t>2014, fiscal 2015 and fiscal 2016</t>
  </si>
  <si>
    <t>State [Member]</t>
  </si>
  <si>
    <t>Foreign [Member]</t>
  </si>
  <si>
    <t>2012 and forward</t>
  </si>
  <si>
    <t>Income Taxes - Unrecognized Tax Benefits (Detail) - USD ($) $ in Thousands</t>
  </si>
  <si>
    <t>Unrecognized income tax benefits beginning of year</t>
  </si>
  <si>
    <t>Additions for tax positions of prior years</t>
  </si>
  <si>
    <t>Tax examination and other settlements</t>
  </si>
  <si>
    <t>Unrecognized income tax benefits at end of year</t>
  </si>
  <si>
    <t>Employee Benefits - Additional Information (Detail) $ / shares in Units, $ in Thousands</t>
  </si>
  <si>
    <t>Nov. 08, 2017shares</t>
  </si>
  <si>
    <t>Oct. 31, 2017shares</t>
  </si>
  <si>
    <t>Sep. 30, 2017USD ($)Stock_Plan$ / sharesshares</t>
  </si>
  <si>
    <t>Sep. 30, 2016USD ($)$ / sharesshares</t>
  </si>
  <si>
    <t>Sep. 30, 2015USD ($)$ / sharesshares</t>
  </si>
  <si>
    <t>Share-based Compensation Arrangement by Share-based Payment Award [Line Items]</t>
  </si>
  <si>
    <t>Percentage of employers contribution as percentage of employees contribution</t>
  </si>
  <si>
    <t>100.00%</t>
  </si>
  <si>
    <t>Maximum percentage of employers contribution on eligible compensation</t>
  </si>
  <si>
    <t>4.00%</t>
  </si>
  <si>
    <t>Discretionary and matching contributions to plan | $</t>
  </si>
  <si>
    <t>Number of active stock-based compensation plan | Stock_Plan</t>
  </si>
  <si>
    <t>Granted, Shares</t>
  </si>
  <si>
    <t>Options granted, authorizing limit</t>
  </si>
  <si>
    <t>Rate of exercise price of underlying common shares</t>
  </si>
  <si>
    <t>Weighted average grant-date fair value | $ / shares</t>
  </si>
  <si>
    <t>Weighted average remaining vesting period</t>
  </si>
  <si>
    <t>1 year 11 months 1 day</t>
  </si>
  <si>
    <t>Number of restricted share units vested</t>
  </si>
  <si>
    <t>Stock-based compensation | $</t>
  </si>
  <si>
    <t>Total income tax benefit recognized in stock-based compensation arrangements | $</t>
  </si>
  <si>
    <t>Stock compensation expense expected period for recognition</t>
  </si>
  <si>
    <t>2018 through 2021</t>
  </si>
  <si>
    <t>Stock compensation expense to adjust estimated forfeiture rates to actual | $</t>
  </si>
  <si>
    <t>Total intrinsic value of options exercised | $</t>
  </si>
  <si>
    <t>Total grant-date fair value of options that vested | $</t>
  </si>
  <si>
    <t>Cash received from options exercised | $</t>
  </si>
  <si>
    <t>Tax expense recorded to additional paid-in capital from option exercises | $</t>
  </si>
  <si>
    <t>Options weighted average remaining vesting period</t>
  </si>
  <si>
    <t>6 years 6 months 3 days</t>
  </si>
  <si>
    <t>Subsequent Event [Member]</t>
  </si>
  <si>
    <t>Restricted share units vesting percentage</t>
  </si>
  <si>
    <t>Chief Executive Officer [Member] | Subsequent Event [Member]</t>
  </si>
  <si>
    <t>Chief Executive Officer [Member] | Second Anniversary [Member] | Subsequent Event [Member]</t>
  </si>
  <si>
    <t>Restricted share units granted</t>
  </si>
  <si>
    <t>Restricted Stock Units and Restricted Stock Shares [Member]</t>
  </si>
  <si>
    <t>Weighted-average grant date fair value of restricted share units granted | $ / shares</t>
  </si>
  <si>
    <t>Weighted-average grant date fair value | $ / shares</t>
  </si>
  <si>
    <t>Restricted share units outstanding</t>
  </si>
  <si>
    <t>Weighted average grant date fair value of outstanding restricted share units | $ / shares</t>
  </si>
  <si>
    <t>Intrinsic value of restricted share units | $</t>
  </si>
  <si>
    <t>Restricted Stock Units and Restricted Stock Shares [Member] | Subsequent Event [Member]</t>
  </si>
  <si>
    <t>Restricted Stock Units and Restricted Stock Shares [Member] | Chief Executive Officer [Member] | Subsequent Event [Member]</t>
  </si>
  <si>
    <t>4 years</t>
  </si>
  <si>
    <t>Restricted Stock Units and Restricted Stock Shares [Member] | Chief Executive Officer [Member] | Member Label: Fourth Anniversary [Member] | Subsequent Event [Member]</t>
  </si>
  <si>
    <t>Restricted Stock Units and Restricted Stock Shares [Member] | Chief Executive Officer [Member] | Amended and Restated Employment Agreement [Member]</t>
  </si>
  <si>
    <t>2004 Plan [Member]</t>
  </si>
  <si>
    <t>Shares authorized for grant</t>
  </si>
  <si>
    <t>Maximum terms</t>
  </si>
  <si>
    <t>2012 Plan [Member]</t>
  </si>
  <si>
    <t>Stock Options [Member]</t>
  </si>
  <si>
    <t>Time Vested Stock Options [Member] | Chief Executive Officer [Member] | Amended and Restated Employment Agreement [Member]</t>
  </si>
  <si>
    <t>Employee Benefits - Black-Scholes Option Pricing Model to Determine Grant-date Fair Value for Stock Options (Detail)</t>
  </si>
  <si>
    <t>Risk-free interest rates</t>
  </si>
  <si>
    <t>1.34%</t>
  </si>
  <si>
    <t>1.63%</t>
  </si>
  <si>
    <t>2.07%</t>
  </si>
  <si>
    <t>Dividend yield</t>
  </si>
  <si>
    <t>4.10%</t>
  </si>
  <si>
    <t>4.40%</t>
  </si>
  <si>
    <t>3.70%</t>
  </si>
  <si>
    <t>Life of option</t>
  </si>
  <si>
    <t>6 years 5 months 9 days</t>
  </si>
  <si>
    <t>6 years 4 months 20 days</t>
  </si>
  <si>
    <t>6 years 3 months 29 days</t>
  </si>
  <si>
    <t>Share price volatility</t>
  </si>
  <si>
    <t>27.00%</t>
  </si>
  <si>
    <t>31.00%</t>
  </si>
  <si>
    <t>33.00%</t>
  </si>
  <si>
    <t>Forfeitures (by employee group) Minimum</t>
  </si>
  <si>
    <t>0.00%</t>
  </si>
  <si>
    <t>Forfeitures (by employee group) Maximum</t>
  </si>
  <si>
    <t>19.00%</t>
  </si>
  <si>
    <t>16.00%</t>
  </si>
  <si>
    <t>15.00%</t>
  </si>
  <si>
    <t>Employee Benefits - Summary of Stock Option Plans (Detail) $ / shares in Units, shares in Thousands, $ in Thousands</t>
  </si>
  <si>
    <t>Sep. 30, 2017USD ($)$ / sharesshares</t>
  </si>
  <si>
    <t>Outstanding beginning of period, Options | shares</t>
  </si>
  <si>
    <t>Grants, Options | shares</t>
  </si>
  <si>
    <t>Exercises, Options | shares</t>
  </si>
  <si>
    <t>Forfeitures, Options | shares</t>
  </si>
  <si>
    <t>Cancellations, Options | shares</t>
  </si>
  <si>
    <t>Outstanding end of period, Options | shares</t>
  </si>
  <si>
    <t>Exercisable end of period, Options | shares</t>
  </si>
  <si>
    <t>Outstanding beginning of period, Weighted Average Exercise Price | $ / shares</t>
  </si>
  <si>
    <t>Grants, Weighted Average Exercise Price | $ / shares</t>
  </si>
  <si>
    <t>Exercises, Weighted average exercise price | $ / shares</t>
  </si>
  <si>
    <t>Forfeitures, Weighted average exercise price | $ / shares</t>
  </si>
  <si>
    <t>Cancellations, Weighted average exercise price | $ / shares</t>
  </si>
  <si>
    <t>Outstanding end of period, Weighted Average Exercise Price | $ / shares</t>
  </si>
  <si>
    <t>Exercisable end of period, Weighted average exercise price | $ / shares</t>
  </si>
  <si>
    <t>Outstanding end of period, Weighted Average remaining life</t>
  </si>
  <si>
    <t>Exercisable end of period, Weighted Average remaining life</t>
  </si>
  <si>
    <t>5 years 5 months 27 days</t>
  </si>
  <si>
    <t>Outstanding end of period, Aggregate intrinsic value | $</t>
  </si>
  <si>
    <t>Exercisable end of period, Aggregate intrinsic value | $</t>
  </si>
  <si>
    <t>Employee Benefits - Summary of Nonvested Options (Detail) - $ / shares shares in Thousands</t>
  </si>
  <si>
    <t>Nonvested beginning of period, Options</t>
  </si>
  <si>
    <t>Granted, Options</t>
  </si>
  <si>
    <t>Vested, Options</t>
  </si>
  <si>
    <t>Cancelled, Options</t>
  </si>
  <si>
    <t>Nonvested end of period, Options</t>
  </si>
  <si>
    <t>Nonvested beginning of period, Weighted Average Grant Date Fair Value</t>
  </si>
  <si>
    <t>Granted, Weighted Average Grant Date Fair Value</t>
  </si>
  <si>
    <t>Vested, Weighted Average Grant Date Fair Value</t>
  </si>
  <si>
    <t>Cancelled, Weighted Average Grant Date Fair Value</t>
  </si>
  <si>
    <t>Nonvested end of period, Weighted Average Grant Date Fair Value</t>
  </si>
  <si>
    <t>Non-Current Liabilities - Additional Information (Detail) - USD ($) $ in Thousands</t>
  </si>
  <si>
    <t>Liabilities, Noncurrent [Abstract]</t>
  </si>
  <si>
    <t>Post-retirement benefits obligations</t>
  </si>
  <si>
    <t>Reserves for potential future severance indemnity</t>
  </si>
  <si>
    <t>Reportable Segments and Major Concentration Data - Consolidated Net Revenues (Detail) - Customer Concentration Risk [Member] - Revenues [Member] - USD ($) $ in Thousands</t>
  </si>
  <si>
    <t>Customer A [Member]</t>
  </si>
  <si>
    <t>Revenue, Major Customer [Line Items]</t>
  </si>
  <si>
    <t>Revenues</t>
  </si>
  <si>
    <t>Concentration percentage</t>
  </si>
  <si>
    <t>11.00%</t>
  </si>
  <si>
    <t>Customer B [Member]</t>
  </si>
  <si>
    <t>9.00%</t>
  </si>
  <si>
    <t>13.00%</t>
  </si>
  <si>
    <t>Reportable Segments and Major Concentration Data - Additional Information (Detail) $ in Thousands</t>
  </si>
  <si>
    <t>Sep. 30, 2017USD ($)Customer</t>
  </si>
  <si>
    <t>Sep. 30, 2016USD ($)Customer</t>
  </si>
  <si>
    <t>Sep. 30, 2015USD ($)</t>
  </si>
  <si>
    <t>Revenues from External Customers and Long-Lived Assets [Line Items]</t>
  </si>
  <si>
    <t>Identifiable assets</t>
  </si>
  <si>
    <t>Italy [Member]</t>
  </si>
  <si>
    <t>United Kingdom [Member] | Bioline Group [Member]</t>
  </si>
  <si>
    <t>Germany [Member] | Bioline Group [Member]</t>
  </si>
  <si>
    <t>Australia [Member] | Bioline Group [Member]</t>
  </si>
  <si>
    <t>Customer Concentration Risk [Member] | Two Diagnostic Distributor Customers [Member] | Consolidated Accounts Receivable [Member]</t>
  </si>
  <si>
    <t>Number of major customers | Customer</t>
  </si>
  <si>
    <t>Foreign Customers, Combined International for Diagnostics and Life Science [Member] | Revenues [Member]</t>
  </si>
  <si>
    <t>Product Concentration Risk [Member] | Revenues [Member] | Six Product Families [Member]</t>
  </si>
  <si>
    <t>58.00%</t>
  </si>
  <si>
    <t>60.00%</t>
  </si>
  <si>
    <t>59.00%</t>
  </si>
  <si>
    <t>Third-Party Vendor [Member] | Revenues [Member] | Two Foodborne Products [Member]</t>
  </si>
  <si>
    <t>14.00%</t>
  </si>
  <si>
    <t>Reportable Segments and Major Concentration Data - Significant Revenue Information by Country for Diagnostics and Life Science Reportable Segments (Detail) - USD ($) $ in Thousands</t>
  </si>
  <si>
    <t>Diagnostics [Member]</t>
  </si>
  <si>
    <t>Diagnostics [Member] | United States [Member]</t>
  </si>
  <si>
    <t>Diagnostics [Member] | Italy [Member]</t>
  </si>
  <si>
    <t>Diagnostics [Member] | United Kingdom [Member]</t>
  </si>
  <si>
    <t>Diagnostics [Member] | Japan [Member]</t>
  </si>
  <si>
    <t>Diagnostics [Member] | France [Member]</t>
  </si>
  <si>
    <t>Diagnostics [Member] | Belgium [Member]</t>
  </si>
  <si>
    <t>Diagnostics [Member] | Holland [Member]</t>
  </si>
  <si>
    <t>Diagnostics [Member] | Other Countries [Member]</t>
  </si>
  <si>
    <t>Life Science [Member]</t>
  </si>
  <si>
    <t>Life Science [Member] | United States [Member]</t>
  </si>
  <si>
    <t>Life Science [Member] | United Kingdom [Member]</t>
  </si>
  <si>
    <t>Life Science [Member] | Japan [Member]</t>
  </si>
  <si>
    <t>Life Science [Member] | France [Member]</t>
  </si>
  <si>
    <t>Life Science [Member] | Germany [Member]</t>
  </si>
  <si>
    <t>Life Science [Member] | China [Member]</t>
  </si>
  <si>
    <t>Life Science [Member] | Australia [Member]</t>
  </si>
  <si>
    <t>Life Science [Member] | South Korea [Member]</t>
  </si>
  <si>
    <t>Life Science [Member] | Other Countries [Member]</t>
  </si>
  <si>
    <t>Reportable Segments and Major Concentration Data - Segment Information (Detail) - USD ($) $ in Thousands</t>
  </si>
  <si>
    <t>Segment Reporting Information [Line Items]</t>
  </si>
  <si>
    <t>Operating income</t>
  </si>
  <si>
    <t>Depreciation and amortization</t>
  </si>
  <si>
    <t>Capital expenditures</t>
  </si>
  <si>
    <t>Operating Segments [Member] | Diagnostics [Member]</t>
  </si>
  <si>
    <t>Net revenues</t>
  </si>
  <si>
    <t>Operating Segments [Member] | Life Science [Member]</t>
  </si>
  <si>
    <t>Eliminations [Member]</t>
  </si>
  <si>
    <t>Reportable Segments and Major Concentration Data - Pre-tax Earnings Table (Detail) - USD ($) $ in Thousands</t>
  </si>
  <si>
    <t>Segment operating income</t>
  </si>
  <si>
    <t>Commitments and Contingencies - Additional Information (Detail) - USD ($)</t>
  </si>
  <si>
    <t>Commitments Contingencies And Litigation [Line Items]</t>
  </si>
  <si>
    <t>Annual royalty expenses</t>
  </si>
  <si>
    <t>Thereafter</t>
  </si>
  <si>
    <t>Expenses under operating leases</t>
  </si>
  <si>
    <t>Payments for indemnifications</t>
  </si>
  <si>
    <t>Liabilities for indemnifications</t>
  </si>
  <si>
    <t>Percentage of total royalty expense</t>
  </si>
  <si>
    <t>90.00%</t>
  </si>
  <si>
    <t>Diagnostics [Member] | Minimum [Member]</t>
  </si>
  <si>
    <t>Percentage of royalty payable</t>
  </si>
  <si>
    <t>Diagnostics [Member] | Maximum [Member]</t>
  </si>
  <si>
    <t>8.00%</t>
  </si>
  <si>
    <t>Quarterly Financial Data - Summary of Quarterly Financial Data (Detail) - USD ($) $ / shares in Units, $ in Thousands</t>
  </si>
  <si>
    <t>Gross profit</t>
  </si>
  <si>
    <t>Subsequent Events - Additional Information (Detail)</t>
  </si>
  <si>
    <t>Sep. 30, 2017USD ($)</t>
  </si>
  <si>
    <t>Subsequent Event [Line Items]</t>
  </si>
  <si>
    <t>Provision for litigation losses</t>
  </si>
  <si>
    <t>Schedule II - Valuation and Qualifying Accounts (Detail) - USD ($) $ in Thousands</t>
  </si>
  <si>
    <t>Allowance for Doubtful Accounts [Member]</t>
  </si>
  <si>
    <t>Valuation and Qualifying Accounts Disclosure [Line Items]</t>
  </si>
  <si>
    <t>Balance at Beginning of Period</t>
  </si>
  <si>
    <t>Charged to Costs and Expenses</t>
  </si>
  <si>
    <t>Deductions</t>
  </si>
  <si>
    <t>Balance at End of Period</t>
  </si>
  <si>
    <t>Valuation Allowances - Deferred Tax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941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2216567</v>
      </c>
    </row>
    <row r="18" spans="1:4">
      <c r="A18" s="4" t="s">
        <v>30</v>
      </c>
      <c r="D18" s="6" t="n">
        <v>574070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198</v>
      </c>
    </row>
    <row r="4" spans="1:2">
      <c r="A4" s="4" t="s">
        <v>7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215</v>
      </c>
    </row>
    <row r="4" spans="1:2">
      <c r="A4" s="4" t="s">
        <v>112</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00771</v>
      </c>
      <c r="C4" s="6" t="n">
        <v>196082</v>
      </c>
      <c r="D4" s="6" t="n">
        <v>194830</v>
      </c>
    </row>
    <row r="5" spans="1:4">
      <c r="A5" s="4" t="s">
        <v>36</v>
      </c>
      <c r="B5" s="5" t="n">
        <v>75938</v>
      </c>
      <c r="C5" s="5" t="n">
        <v>68295</v>
      </c>
      <c r="D5" s="5" t="n">
        <v>72948</v>
      </c>
    </row>
    <row r="6" spans="1:4">
      <c r="A6" s="4" t="s">
        <v>37</v>
      </c>
      <c r="B6" s="5" t="n">
        <v>124833</v>
      </c>
      <c r="C6" s="5" t="n">
        <v>127787</v>
      </c>
      <c r="D6" s="5" t="n">
        <v>121882</v>
      </c>
    </row>
    <row r="7" spans="1:4">
      <c r="A7" s="3" t="s">
        <v>38</v>
      </c>
    </row>
    <row r="8" spans="1:4">
      <c r="A8" s="4" t="s">
        <v>39</v>
      </c>
      <c r="B8" s="5" t="n">
        <v>15680</v>
      </c>
      <c r="C8" s="5" t="n">
        <v>13815</v>
      </c>
      <c r="D8" s="5" t="n">
        <v>12605</v>
      </c>
    </row>
    <row r="9" spans="1:4">
      <c r="A9" s="4" t="s">
        <v>40</v>
      </c>
      <c r="B9" s="5" t="n">
        <v>32101</v>
      </c>
      <c r="C9" s="5" t="n">
        <v>29871</v>
      </c>
      <c r="D9" s="5" t="n">
        <v>25601</v>
      </c>
    </row>
    <row r="10" spans="1:4">
      <c r="A10" s="4" t="s">
        <v>41</v>
      </c>
      <c r="B10" s="5" t="n">
        <v>32280</v>
      </c>
      <c r="C10" s="5" t="n">
        <v>30565</v>
      </c>
      <c r="D10" s="5" t="n">
        <v>27616</v>
      </c>
    </row>
    <row r="11" spans="1:4">
      <c r="A11" s="4" t="s">
        <v>42</v>
      </c>
      <c r="B11" s="5" t="n">
        <v>762</v>
      </c>
    </row>
    <row r="12" spans="1:4">
      <c r="A12" s="4" t="s">
        <v>43</v>
      </c>
      <c r="B12" s="5" t="n">
        <v>6628</v>
      </c>
    </row>
    <row r="13" spans="1:4">
      <c r="A13" s="4" t="s">
        <v>44</v>
      </c>
      <c r="C13" s="5" t="n">
        <v>677</v>
      </c>
    </row>
    <row r="14" spans="1:4">
      <c r="A14" s="4" t="s">
        <v>45</v>
      </c>
      <c r="C14" s="5" t="n">
        <v>1481</v>
      </c>
    </row>
    <row r="15" spans="1:4">
      <c r="A15" s="4" t="s">
        <v>46</v>
      </c>
      <c r="B15" s="5" t="n">
        <v>87451</v>
      </c>
      <c r="C15" s="5" t="n">
        <v>76409</v>
      </c>
      <c r="D15" s="5" t="n">
        <v>65822</v>
      </c>
    </row>
    <row r="16" spans="1:4">
      <c r="A16" s="4" t="s">
        <v>47</v>
      </c>
      <c r="B16" s="5" t="n">
        <v>37382</v>
      </c>
      <c r="C16" s="5" t="n">
        <v>51378</v>
      </c>
      <c r="D16" s="5" t="n">
        <v>56060</v>
      </c>
    </row>
    <row r="17" spans="1:4">
      <c r="A17" s="3" t="s">
        <v>48</v>
      </c>
    </row>
    <row r="18" spans="1:4">
      <c r="A18" s="4" t="s">
        <v>49</v>
      </c>
      <c r="B18" s="5" t="n">
        <v>171</v>
      </c>
      <c r="C18" s="5" t="n">
        <v>67</v>
      </c>
      <c r="D18" s="5" t="n">
        <v>23</v>
      </c>
    </row>
    <row r="19" spans="1:4">
      <c r="A19" s="4" t="s">
        <v>50</v>
      </c>
      <c r="B19" s="5" t="n">
        <v>-1642</v>
      </c>
      <c r="C19" s="5" t="n">
        <v>-897</v>
      </c>
    </row>
    <row r="20" spans="1:4">
      <c r="A20" s="4" t="s">
        <v>51</v>
      </c>
      <c r="B20" s="5" t="n">
        <v>518</v>
      </c>
      <c r="C20" s="5" t="n">
        <v>96</v>
      </c>
      <c r="D20" s="5" t="n">
        <v>-1020</v>
      </c>
    </row>
    <row r="21" spans="1:4">
      <c r="A21" s="4" t="s">
        <v>52</v>
      </c>
      <c r="B21" s="5" t="n">
        <v>-953</v>
      </c>
      <c r="C21" s="5" t="n">
        <v>-734</v>
      </c>
      <c r="D21" s="5" t="n">
        <v>-997</v>
      </c>
    </row>
    <row r="22" spans="1:4">
      <c r="A22" s="4" t="s">
        <v>53</v>
      </c>
      <c r="B22" s="5" t="n">
        <v>36429</v>
      </c>
      <c r="C22" s="5" t="n">
        <v>50644</v>
      </c>
      <c r="D22" s="5" t="n">
        <v>55063</v>
      </c>
    </row>
    <row r="23" spans="1:4">
      <c r="A23" s="4" t="s">
        <v>54</v>
      </c>
      <c r="B23" s="5" t="n">
        <v>14872</v>
      </c>
      <c r="C23" s="5" t="n">
        <v>18415</v>
      </c>
      <c r="D23" s="5" t="n">
        <v>19523</v>
      </c>
    </row>
    <row r="24" spans="1:4">
      <c r="A24" s="4" t="s">
        <v>55</v>
      </c>
      <c r="B24" s="6" t="n">
        <v>21557</v>
      </c>
      <c r="C24" s="6" t="n">
        <v>32229</v>
      </c>
      <c r="D24" s="6" t="n">
        <v>35540</v>
      </c>
    </row>
    <row r="25" spans="1:4">
      <c r="A25" s="3" t="s">
        <v>56</v>
      </c>
    </row>
    <row r="26" spans="1:4">
      <c r="A26" s="4" t="s">
        <v>57</v>
      </c>
      <c r="B26" s="7" t="n">
        <v>0.51</v>
      </c>
      <c r="C26" s="7" t="n">
        <v>0.77</v>
      </c>
      <c r="D26" s="7" t="n">
        <v>0.85</v>
      </c>
    </row>
    <row r="27" spans="1:4">
      <c r="A27" s="4" t="s">
        <v>58</v>
      </c>
      <c r="B27" s="7" t="n">
        <v>0.51</v>
      </c>
      <c r="C27" s="7" t="n">
        <v>0.76</v>
      </c>
      <c r="D27" s="7" t="n">
        <v>0.85</v>
      </c>
    </row>
    <row r="28" spans="1:4">
      <c r="A28" s="4" t="s">
        <v>59</v>
      </c>
      <c r="B28" s="5" t="n">
        <v>42188</v>
      </c>
      <c r="C28" s="5" t="n">
        <v>42010</v>
      </c>
      <c r="D28" s="5" t="n">
        <v>41659</v>
      </c>
    </row>
    <row r="29" spans="1:4">
      <c r="A29" s="4" t="s">
        <v>60</v>
      </c>
      <c r="B29" s="5" t="n">
        <v>383</v>
      </c>
      <c r="C29" s="5" t="n">
        <v>383</v>
      </c>
      <c r="D29" s="5" t="n">
        <v>353</v>
      </c>
    </row>
    <row r="30" spans="1:4">
      <c r="A30" s="4" t="s">
        <v>61</v>
      </c>
      <c r="B30" s="5" t="n">
        <v>42571</v>
      </c>
      <c r="C30" s="5" t="n">
        <v>42393</v>
      </c>
      <c r="D30" s="5" t="n">
        <v>42012</v>
      </c>
    </row>
    <row r="31" spans="1:4">
      <c r="A31" s="4" t="s">
        <v>62</v>
      </c>
      <c r="B31" s="8" t="n">
        <v>0.575</v>
      </c>
      <c r="C31" s="8" t="n">
        <v>0.8</v>
      </c>
      <c r="D31" s="8" t="n">
        <v>0.8</v>
      </c>
    </row>
    <row r="32" spans="1:4">
      <c r="A32" s="3" t="s">
        <v>63</v>
      </c>
    </row>
    <row r="33" spans="1:4">
      <c r="A33" s="4" t="s">
        <v>64</v>
      </c>
      <c r="B33" s="5" t="n">
        <v>873</v>
      </c>
      <c r="C33" s="5" t="n">
        <v>462</v>
      </c>
      <c r="D33" s="5" t="n">
        <v>5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78</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03</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9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3</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18</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2</v>
      </c>
      <c r="C1" s="2" t="s">
        <v>32</v>
      </c>
      <c r="D1" s="2" t="s">
        <v>33</v>
      </c>
      <c r="E1" s="2" t="s">
        <v>305</v>
      </c>
    </row>
    <row r="2" spans="1:5">
      <c r="A2" s="3" t="s">
        <v>306</v>
      </c>
    </row>
    <row r="3" spans="1:5">
      <c r="A3" s="4" t="s">
        <v>307</v>
      </c>
      <c r="B3" s="6" t="n">
        <v>57072</v>
      </c>
      <c r="C3" s="6" t="n">
        <v>47226</v>
      </c>
      <c r="D3" s="6" t="n">
        <v>49973</v>
      </c>
      <c r="E3" s="6" t="n">
        <v>43047</v>
      </c>
    </row>
    <row r="4" spans="1:5">
      <c r="A4" s="4" t="s">
        <v>308</v>
      </c>
    </row>
    <row r="5" spans="1:5">
      <c r="A5" s="3" t="s">
        <v>306</v>
      </c>
    </row>
    <row r="6" spans="1:5">
      <c r="A6" s="4" t="s">
        <v>307</v>
      </c>
      <c r="C6" s="5" t="n">
        <v>9988</v>
      </c>
    </row>
    <row r="7" spans="1:5">
      <c r="A7" s="4" t="s">
        <v>309</v>
      </c>
    </row>
    <row r="8" spans="1:5">
      <c r="A8" s="3" t="s">
        <v>306</v>
      </c>
    </row>
    <row r="9" spans="1:5">
      <c r="A9" s="4" t="s">
        <v>307</v>
      </c>
      <c r="B9" s="5" t="n">
        <v>20104</v>
      </c>
      <c r="C9" s="5" t="n">
        <v>10020</v>
      </c>
    </row>
    <row r="10" spans="1:5">
      <c r="A10" s="4" t="s">
        <v>310</v>
      </c>
    </row>
    <row r="11" spans="1:5">
      <c r="A11" s="3" t="s">
        <v>306</v>
      </c>
    </row>
    <row r="12" spans="1:5">
      <c r="A12" s="4" t="s">
        <v>307</v>
      </c>
      <c r="B12" s="5" t="n">
        <v>36968</v>
      </c>
      <c r="C12" s="5" t="n">
        <v>27218</v>
      </c>
    </row>
    <row r="13" spans="1:5">
      <c r="A13" s="4" t="s">
        <v>311</v>
      </c>
    </row>
    <row r="14" spans="1:5">
      <c r="A14" s="3" t="s">
        <v>306</v>
      </c>
    </row>
    <row r="15" spans="1:5">
      <c r="A15" s="4" t="s">
        <v>307</v>
      </c>
      <c r="B15" s="5" t="n">
        <v>1000</v>
      </c>
      <c r="C15" s="5" t="n">
        <v>1000</v>
      </c>
    </row>
    <row r="16" spans="1:5">
      <c r="A16" s="4" t="s">
        <v>312</v>
      </c>
    </row>
    <row r="17" spans="1:5">
      <c r="A17" s="3" t="s">
        <v>306</v>
      </c>
    </row>
    <row r="18" spans="1:5">
      <c r="A18" s="4" t="s">
        <v>307</v>
      </c>
      <c r="B18" s="6" t="n">
        <v>1000</v>
      </c>
      <c r="C18" s="6" t="n">
        <v>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66</v>
      </c>
    </row>
    <row r="4" spans="1:4">
      <c r="A4" s="4" t="s">
        <v>67</v>
      </c>
      <c r="B4" s="6" t="n">
        <v>21557</v>
      </c>
      <c r="C4" s="6" t="n">
        <v>32229</v>
      </c>
      <c r="D4" s="6" t="n">
        <v>35540</v>
      </c>
    </row>
    <row r="5" spans="1:4">
      <c r="A5" s="3" t="s">
        <v>68</v>
      </c>
    </row>
    <row r="6" spans="1:4">
      <c r="A6" s="4" t="s">
        <v>69</v>
      </c>
      <c r="B6" s="5" t="n">
        <v>1616</v>
      </c>
      <c r="C6" s="5" t="n">
        <v>-2732</v>
      </c>
      <c r="D6" s="5" t="n">
        <v>-2639</v>
      </c>
    </row>
    <row r="7" spans="1:4">
      <c r="A7" s="4" t="s">
        <v>70</v>
      </c>
      <c r="B7" s="5" t="n">
        <v>1544</v>
      </c>
      <c r="C7" s="5" t="n">
        <v>-729</v>
      </c>
    </row>
    <row r="8" spans="1:4">
      <c r="A8" s="4" t="s">
        <v>71</v>
      </c>
      <c r="B8" s="5" t="n">
        <v>-590</v>
      </c>
      <c r="C8" s="5" t="n">
        <v>275</v>
      </c>
    </row>
    <row r="9" spans="1:4">
      <c r="A9" s="4" t="s">
        <v>72</v>
      </c>
      <c r="B9" s="5" t="n">
        <v>2570</v>
      </c>
      <c r="C9" s="5" t="n">
        <v>-3186</v>
      </c>
      <c r="D9" s="5" t="n">
        <v>-2639</v>
      </c>
    </row>
    <row r="10" spans="1:4">
      <c r="A10" s="4" t="s">
        <v>73</v>
      </c>
      <c r="B10" s="6" t="n">
        <v>24127</v>
      </c>
      <c r="C10" s="6" t="n">
        <v>29043</v>
      </c>
      <c r="D10" s="6" t="n">
        <v>329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 customWidth="1" max="6" min="6" width="14"/>
    <col customWidth="1" max="7" min="7" width="14"/>
  </cols>
  <sheetData>
    <row r="1" spans="1:7">
      <c r="A1" s="1" t="s">
        <v>313</v>
      </c>
      <c r="B1" s="2" t="s">
        <v>314</v>
      </c>
      <c r="C1" s="2" t="s">
        <v>1</v>
      </c>
    </row>
    <row r="2" spans="1:7">
      <c r="B2" s="2" t="s">
        <v>154</v>
      </c>
      <c r="C2" s="2" t="s">
        <v>2</v>
      </c>
      <c r="D2" s="2" t="s">
        <v>32</v>
      </c>
      <c r="E2" s="2" t="s">
        <v>33</v>
      </c>
      <c r="F2" s="2" t="s">
        <v>315</v>
      </c>
      <c r="G2" s="2" t="s">
        <v>305</v>
      </c>
    </row>
    <row r="3" spans="1:7">
      <c r="A3" s="3" t="s">
        <v>316</v>
      </c>
    </row>
    <row r="4" spans="1:7">
      <c r="A4" s="4" t="s">
        <v>317</v>
      </c>
      <c r="C4" s="6" t="n">
        <v>0</v>
      </c>
    </row>
    <row r="5" spans="1:7">
      <c r="A5" s="4" t="s">
        <v>43</v>
      </c>
      <c r="C5" s="5" t="n">
        <v>6628000</v>
      </c>
    </row>
    <row r="6" spans="1:7">
      <c r="A6" s="4" t="s">
        <v>318</v>
      </c>
      <c r="D6" s="6" t="n">
        <v>0</v>
      </c>
      <c r="E6" s="6" t="n">
        <v>0</v>
      </c>
    </row>
    <row r="7" spans="1:7">
      <c r="A7" s="4" t="s">
        <v>319</v>
      </c>
      <c r="C7" s="5" t="n">
        <v>-7056000</v>
      </c>
    </row>
    <row r="8" spans="1:7">
      <c r="A8" s="4" t="s">
        <v>90</v>
      </c>
      <c r="C8" s="5" t="n">
        <v>54926000</v>
      </c>
      <c r="D8" s="5" t="n">
        <v>61982000</v>
      </c>
      <c r="E8" s="5" t="n">
        <v>22349000</v>
      </c>
    </row>
    <row r="9" spans="1:7">
      <c r="A9" s="4" t="s">
        <v>165</v>
      </c>
      <c r="C9" s="5" t="n">
        <v>3776000</v>
      </c>
      <c r="D9" s="5" t="n">
        <v>2690000</v>
      </c>
      <c r="E9" s="5" t="n">
        <v>1748000</v>
      </c>
    </row>
    <row r="10" spans="1:7">
      <c r="A10" s="5" t="n">
        <v>2018</v>
      </c>
      <c r="C10" s="5" t="n">
        <v>3561000</v>
      </c>
    </row>
    <row r="11" spans="1:7">
      <c r="A11" s="5" t="n">
        <v>2019</v>
      </c>
      <c r="C11" s="5" t="n">
        <v>3340000</v>
      </c>
    </row>
    <row r="12" spans="1:7">
      <c r="A12" s="5" t="n">
        <v>2020</v>
      </c>
      <c r="C12" s="5" t="n">
        <v>3176000</v>
      </c>
    </row>
    <row r="13" spans="1:7">
      <c r="A13" s="5" t="n">
        <v>2021</v>
      </c>
      <c r="C13" s="5" t="n">
        <v>2561000</v>
      </c>
    </row>
    <row r="14" spans="1:7">
      <c r="A14" s="5" t="n">
        <v>2022</v>
      </c>
      <c r="C14" s="5" t="n">
        <v>2182000</v>
      </c>
    </row>
    <row r="15" spans="1:7">
      <c r="A15" s="4" t="s">
        <v>320</v>
      </c>
      <c r="C15" s="5" t="n">
        <v>787000</v>
      </c>
    </row>
    <row r="16" spans="1:7">
      <c r="A16" s="4" t="s">
        <v>321</v>
      </c>
      <c r="C16" s="6" t="n">
        <v>4190000</v>
      </c>
      <c r="D16" s="5" t="n">
        <v>4178000</v>
      </c>
    </row>
    <row r="17" spans="1:7">
      <c r="A17" s="4" t="s">
        <v>322</v>
      </c>
      <c r="C17" s="4" t="s">
        <v>323</v>
      </c>
    </row>
    <row r="18" spans="1:7">
      <c r="A18" s="4" t="s">
        <v>324</v>
      </c>
      <c r="C18" s="4" t="s">
        <v>325</v>
      </c>
    </row>
    <row r="19" spans="1:7">
      <c r="A19" s="4" t="s">
        <v>326</v>
      </c>
      <c r="C19" s="4" t="s">
        <v>327</v>
      </c>
    </row>
    <row r="20" spans="1:7">
      <c r="A20" s="4" t="s">
        <v>328</v>
      </c>
    </row>
    <row r="21" spans="1:7">
      <c r="A21" s="3" t="s">
        <v>316</v>
      </c>
    </row>
    <row r="22" spans="1:7">
      <c r="A22" s="4" t="s">
        <v>319</v>
      </c>
      <c r="C22" s="6" t="n">
        <v>339000</v>
      </c>
      <c r="D22" s="5" t="n">
        <v>-1725000</v>
      </c>
    </row>
    <row r="23" spans="1:7">
      <c r="A23" s="4" t="s">
        <v>329</v>
      </c>
    </row>
    <row r="24" spans="1:7">
      <c r="A24" s="3" t="s">
        <v>316</v>
      </c>
    </row>
    <row r="25" spans="1:7">
      <c r="A25" s="4" t="s">
        <v>43</v>
      </c>
      <c r="B25" s="6" t="n">
        <v>6628000</v>
      </c>
      <c r="C25" s="5" t="n">
        <v>6628000</v>
      </c>
    </row>
    <row r="26" spans="1:7">
      <c r="A26" s="4" t="s">
        <v>319</v>
      </c>
      <c r="C26" s="6" t="n">
        <v>-767000</v>
      </c>
    </row>
    <row r="27" spans="1:7">
      <c r="A27" s="4" t="s">
        <v>90</v>
      </c>
      <c r="B27" s="6" t="n">
        <v>33963000</v>
      </c>
      <c r="D27" s="5" t="n">
        <v>41358000</v>
      </c>
      <c r="F27" s="6" t="n">
        <v>40600000</v>
      </c>
    </row>
    <row r="28" spans="1:7">
      <c r="A28" s="4" t="s">
        <v>330</v>
      </c>
    </row>
    <row r="29" spans="1:7">
      <c r="A29" s="3" t="s">
        <v>316</v>
      </c>
    </row>
    <row r="30" spans="1:7">
      <c r="A30" s="4" t="s">
        <v>331</v>
      </c>
      <c r="C30" s="4" t="s">
        <v>332</v>
      </c>
    </row>
    <row r="31" spans="1:7">
      <c r="A31" s="4" t="s">
        <v>333</v>
      </c>
    </row>
    <row r="32" spans="1:7">
      <c r="A32" s="3" t="s">
        <v>316</v>
      </c>
    </row>
    <row r="33" spans="1:7">
      <c r="A33" s="4" t="s">
        <v>331</v>
      </c>
      <c r="C33" s="4" t="s">
        <v>334</v>
      </c>
    </row>
    <row r="34" spans="1:7">
      <c r="A34" s="4" t="s">
        <v>335</v>
      </c>
    </row>
    <row r="35" spans="1:7">
      <c r="A35" s="3" t="s">
        <v>316</v>
      </c>
    </row>
    <row r="36" spans="1:7">
      <c r="A36" s="4" t="s">
        <v>331</v>
      </c>
      <c r="C36" s="4" t="s">
        <v>323</v>
      </c>
    </row>
    <row r="37" spans="1:7">
      <c r="A37" s="4" t="s">
        <v>336</v>
      </c>
    </row>
    <row r="38" spans="1:7">
      <c r="A38" s="3" t="s">
        <v>316</v>
      </c>
    </row>
    <row r="39" spans="1:7">
      <c r="A39" s="4" t="s">
        <v>331</v>
      </c>
      <c r="C39" s="4" t="s">
        <v>337</v>
      </c>
    </row>
    <row r="40" spans="1:7">
      <c r="A40" s="4" t="s">
        <v>338</v>
      </c>
    </row>
    <row r="41" spans="1:7">
      <c r="A41" s="3" t="s">
        <v>316</v>
      </c>
    </row>
    <row r="42" spans="1:7">
      <c r="A42" s="4" t="s">
        <v>331</v>
      </c>
      <c r="C42" s="4" t="s">
        <v>323</v>
      </c>
    </row>
    <row r="43" spans="1:7">
      <c r="A43" s="4" t="s">
        <v>339</v>
      </c>
    </row>
    <row r="44" spans="1:7">
      <c r="A44" s="3" t="s">
        <v>316</v>
      </c>
    </row>
    <row r="45" spans="1:7">
      <c r="A45" s="4" t="s">
        <v>331</v>
      </c>
      <c r="C45" s="4" t="s">
        <v>340</v>
      </c>
    </row>
    <row r="46" spans="1:7">
      <c r="A46" s="4" t="s">
        <v>341</v>
      </c>
    </row>
    <row r="47" spans="1:7">
      <c r="A47" s="3" t="s">
        <v>316</v>
      </c>
    </row>
    <row r="48" spans="1:7">
      <c r="A48" s="4" t="s">
        <v>331</v>
      </c>
      <c r="C48" s="4" t="s">
        <v>340</v>
      </c>
    </row>
    <row r="49" spans="1:7">
      <c r="A49" s="4" t="s">
        <v>342</v>
      </c>
    </row>
    <row r="50" spans="1:7">
      <c r="A50" s="3" t="s">
        <v>316</v>
      </c>
    </row>
    <row r="51" spans="1:7">
      <c r="A51" s="4" t="s">
        <v>343</v>
      </c>
      <c r="C51" s="4" t="s">
        <v>344</v>
      </c>
    </row>
    <row r="52" spans="1:7">
      <c r="A52" s="4" t="s">
        <v>345</v>
      </c>
    </row>
    <row r="53" spans="1:7">
      <c r="A53" s="3" t="s">
        <v>316</v>
      </c>
    </row>
    <row r="54" spans="1:7">
      <c r="A54" s="4" t="s">
        <v>346</v>
      </c>
      <c r="C54" s="6" t="n">
        <v>2059000</v>
      </c>
      <c r="D54" s="6" t="n">
        <v>2680000</v>
      </c>
      <c r="E54" s="6" t="n">
        <v>2456000</v>
      </c>
      <c r="G54" s="6" t="n">
        <v>2942000</v>
      </c>
    </row>
    <row r="55" spans="1:7">
      <c r="A55" s="4" t="s">
        <v>347</v>
      </c>
    </row>
    <row r="56" spans="1:7">
      <c r="A56" s="3" t="s">
        <v>316</v>
      </c>
    </row>
    <row r="57" spans="1:7">
      <c r="A57" s="4" t="s">
        <v>348</v>
      </c>
      <c r="C57" s="4" t="s">
        <v>349</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351</v>
      </c>
    </row>
    <row r="3" spans="1:3">
      <c r="A3" s="4" t="s">
        <v>352</v>
      </c>
      <c r="B3" s="6" t="n">
        <v>56303</v>
      </c>
      <c r="C3" s="6" t="n">
        <v>56023</v>
      </c>
    </row>
    <row r="4" spans="1:3">
      <c r="A4" s="4" t="s">
        <v>353</v>
      </c>
      <c r="B4" s="5" t="n">
        <v>29599</v>
      </c>
      <c r="C4" s="5" t="n">
        <v>26168</v>
      </c>
    </row>
    <row r="5" spans="1:3">
      <c r="A5" s="4" t="s">
        <v>354</v>
      </c>
    </row>
    <row r="6" spans="1:3">
      <c r="A6" s="3" t="s">
        <v>351</v>
      </c>
    </row>
    <row r="7" spans="1:3">
      <c r="A7" s="4" t="s">
        <v>352</v>
      </c>
      <c r="B7" s="5" t="n">
        <v>22332</v>
      </c>
      <c r="C7" s="5" t="n">
        <v>21921</v>
      </c>
    </row>
    <row r="8" spans="1:3">
      <c r="A8" s="4" t="s">
        <v>353</v>
      </c>
      <c r="B8" s="5" t="n">
        <v>12807</v>
      </c>
      <c r="C8" s="5" t="n">
        <v>11540</v>
      </c>
    </row>
    <row r="9" spans="1:3">
      <c r="A9" s="4" t="s">
        <v>355</v>
      </c>
    </row>
    <row r="10" spans="1:3">
      <c r="A10" s="3" t="s">
        <v>351</v>
      </c>
    </row>
    <row r="11" spans="1:3">
      <c r="A11" s="4" t="s">
        <v>352</v>
      </c>
      <c r="B11" s="5" t="n">
        <v>8689</v>
      </c>
      <c r="C11" s="5" t="n">
        <v>9037</v>
      </c>
    </row>
    <row r="12" spans="1:3">
      <c r="A12" s="4" t="s">
        <v>353</v>
      </c>
      <c r="B12" s="5" t="n">
        <v>4398</v>
      </c>
      <c r="C12" s="5" t="n">
        <v>3947</v>
      </c>
    </row>
    <row r="13" spans="1:3">
      <c r="A13" s="4" t="s">
        <v>356</v>
      </c>
    </row>
    <row r="14" spans="1:3">
      <c r="A14" s="3" t="s">
        <v>351</v>
      </c>
    </row>
    <row r="15" spans="1:3">
      <c r="A15" s="4" t="s">
        <v>352</v>
      </c>
      <c r="B15" s="5" t="n">
        <v>24562</v>
      </c>
      <c r="C15" s="5" t="n">
        <v>24385</v>
      </c>
    </row>
    <row r="16" spans="1:3">
      <c r="A16" s="4" t="s">
        <v>353</v>
      </c>
      <c r="B16" s="5" t="n">
        <v>11854</v>
      </c>
      <c r="C16" s="5" t="n">
        <v>10511</v>
      </c>
    </row>
    <row r="17" spans="1:3">
      <c r="A17" s="4" t="s">
        <v>357</v>
      </c>
    </row>
    <row r="18" spans="1:3">
      <c r="A18" s="3" t="s">
        <v>351</v>
      </c>
    </row>
    <row r="19" spans="1:3">
      <c r="A19" s="4" t="s">
        <v>352</v>
      </c>
      <c r="B19" s="5" t="n">
        <v>720</v>
      </c>
      <c r="C19" s="5" t="n">
        <v>680</v>
      </c>
    </row>
    <row r="20" spans="1:3">
      <c r="A20" s="4" t="s">
        <v>353</v>
      </c>
      <c r="B20" s="6" t="n">
        <v>540</v>
      </c>
      <c r="C20" s="6" t="n">
        <v>1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8</v>
      </c>
      <c r="B1" s="2" t="s">
        <v>315</v>
      </c>
      <c r="C1" s="2" t="s">
        <v>154</v>
      </c>
      <c r="D1" s="2" t="s">
        <v>2</v>
      </c>
      <c r="E1" s="2" t="s">
        <v>32</v>
      </c>
      <c r="F1" s="2" t="s">
        <v>33</v>
      </c>
      <c r="G1" s="2" t="s">
        <v>359</v>
      </c>
      <c r="H1" s="2" t="s">
        <v>360</v>
      </c>
    </row>
    <row r="2" spans="1:8">
      <c r="A2" s="3" t="s">
        <v>361</v>
      </c>
    </row>
    <row r="3" spans="1:8">
      <c r="A3" s="4" t="s">
        <v>362</v>
      </c>
      <c r="E3" s="6" t="n">
        <v>59860</v>
      </c>
    </row>
    <row r="4" spans="1:8">
      <c r="A4" s="4" t="s">
        <v>90</v>
      </c>
      <c r="D4" s="6" t="n">
        <v>54926</v>
      </c>
      <c r="E4" s="5" t="n">
        <v>61982</v>
      </c>
      <c r="F4" s="6" t="n">
        <v>22349</v>
      </c>
    </row>
    <row r="5" spans="1:8">
      <c r="A5" s="4" t="s">
        <v>43</v>
      </c>
      <c r="D5" s="5" t="n">
        <v>6628</v>
      </c>
    </row>
    <row r="6" spans="1:8">
      <c r="A6" s="4" t="s">
        <v>36</v>
      </c>
      <c r="D6" s="5" t="n">
        <v>75938</v>
      </c>
      <c r="E6" s="5" t="n">
        <v>68295</v>
      </c>
      <c r="F6" s="5" t="n">
        <v>72948</v>
      </c>
    </row>
    <row r="7" spans="1:8">
      <c r="A7" s="4" t="s">
        <v>41</v>
      </c>
      <c r="D7" s="5" t="n">
        <v>32280</v>
      </c>
      <c r="E7" s="5" t="n">
        <v>30565</v>
      </c>
      <c r="F7" s="6" t="n">
        <v>27616</v>
      </c>
    </row>
    <row r="8" spans="1:8">
      <c r="A8" s="4" t="s">
        <v>50</v>
      </c>
      <c r="D8" s="5" t="n">
        <v>1642</v>
      </c>
      <c r="E8" s="5" t="n">
        <v>897</v>
      </c>
    </row>
    <row r="9" spans="1:8">
      <c r="A9" s="4" t="s">
        <v>329</v>
      </c>
    </row>
    <row r="10" spans="1:8">
      <c r="A10" s="3" t="s">
        <v>361</v>
      </c>
    </row>
    <row r="11" spans="1:8">
      <c r="A11" s="4" t="s">
        <v>363</v>
      </c>
      <c r="B11" s="6" t="n">
        <v>67874</v>
      </c>
    </row>
    <row r="12" spans="1:8">
      <c r="A12" s="4" t="s">
        <v>364</v>
      </c>
      <c r="B12" s="5" t="n">
        <v>2400</v>
      </c>
    </row>
    <row r="13" spans="1:8">
      <c r="A13" s="4" t="s">
        <v>90</v>
      </c>
      <c r="B13" s="5" t="n">
        <v>40600</v>
      </c>
      <c r="C13" s="6" t="n">
        <v>33963</v>
      </c>
      <c r="E13" s="5" t="n">
        <v>41358</v>
      </c>
    </row>
    <row r="14" spans="1:8">
      <c r="A14" s="4" t="s">
        <v>45</v>
      </c>
      <c r="E14" s="5" t="n">
        <v>1105</v>
      </c>
    </row>
    <row r="15" spans="1:8">
      <c r="A15" s="4" t="s">
        <v>43</v>
      </c>
      <c r="C15" s="6" t="n">
        <v>6628</v>
      </c>
      <c r="D15" s="5" t="n">
        <v>6628</v>
      </c>
    </row>
    <row r="16" spans="1:8">
      <c r="A16" s="4" t="s">
        <v>36</v>
      </c>
      <c r="D16" s="5" t="n">
        <v>0</v>
      </c>
      <c r="E16" s="5" t="n">
        <v>181</v>
      </c>
    </row>
    <row r="17" spans="1:8">
      <c r="A17" s="4" t="s">
        <v>41</v>
      </c>
      <c r="D17" s="6" t="n">
        <v>2736</v>
      </c>
      <c r="E17" s="5" t="n">
        <v>1311</v>
      </c>
    </row>
    <row r="18" spans="1:8">
      <c r="A18" s="4" t="s">
        <v>365</v>
      </c>
    </row>
    <row r="19" spans="1:8">
      <c r="A19" s="3" t="s">
        <v>361</v>
      </c>
    </row>
    <row r="20" spans="1:8">
      <c r="A20" s="4" t="s">
        <v>366</v>
      </c>
      <c r="E20" s="5" t="n">
        <v>1105</v>
      </c>
    </row>
    <row r="21" spans="1:8">
      <c r="A21" s="4" t="s">
        <v>367</v>
      </c>
      <c r="E21" s="5" t="n">
        <v>1412</v>
      </c>
    </row>
    <row r="22" spans="1:8">
      <c r="A22" s="4" t="s">
        <v>368</v>
      </c>
      <c r="E22" s="5" t="n">
        <v>95</v>
      </c>
    </row>
    <row r="23" spans="1:8">
      <c r="A23" s="4" t="s">
        <v>369</v>
      </c>
      <c r="H23" s="6" t="n">
        <v>60000</v>
      </c>
    </row>
    <row r="24" spans="1:8">
      <c r="A24" s="4" t="s">
        <v>50</v>
      </c>
      <c r="E24" s="6" t="n">
        <v>789</v>
      </c>
    </row>
    <row r="25" spans="1:8">
      <c r="A25" s="4" t="s">
        <v>370</v>
      </c>
    </row>
    <row r="26" spans="1:8">
      <c r="A26" s="3" t="s">
        <v>361</v>
      </c>
    </row>
    <row r="27" spans="1:8">
      <c r="A27" s="4" t="s">
        <v>362</v>
      </c>
      <c r="B27" s="6" t="n">
        <v>60000</v>
      </c>
    </row>
    <row r="28" spans="1:8">
      <c r="A28" s="4" t="s">
        <v>369</v>
      </c>
      <c r="G28" s="6" t="n">
        <v>6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2</v>
      </c>
    </row>
    <row r="3" spans="1:3">
      <c r="A3" s="3" t="s">
        <v>361</v>
      </c>
    </row>
    <row r="4" spans="1:3">
      <c r="A4" s="4" t="s">
        <v>35</v>
      </c>
      <c r="B4" s="6" t="n">
        <v>18061</v>
      </c>
      <c r="C4" s="6" t="n">
        <v>10034</v>
      </c>
    </row>
    <row r="5" spans="1:3">
      <c r="A5" s="4" t="s">
        <v>55</v>
      </c>
      <c r="B5" s="6" t="n">
        <v>-5916</v>
      </c>
      <c r="C5" s="6" t="n">
        <v>8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2</v>
      </c>
      <c r="B1" s="2" t="s">
        <v>2</v>
      </c>
      <c r="C1" s="2" t="s">
        <v>154</v>
      </c>
      <c r="D1" s="2" t="s">
        <v>32</v>
      </c>
      <c r="E1" s="2" t="s">
        <v>315</v>
      </c>
      <c r="F1" s="2" t="s">
        <v>33</v>
      </c>
    </row>
    <row r="2" spans="1:6">
      <c r="A2" s="3" t="s">
        <v>373</v>
      </c>
    </row>
    <row r="3" spans="1:6">
      <c r="A3" s="4" t="s">
        <v>90</v>
      </c>
      <c r="B3" s="6" t="n">
        <v>54926</v>
      </c>
      <c r="D3" s="6" t="n">
        <v>61982</v>
      </c>
      <c r="F3" s="6" t="n">
        <v>22349</v>
      </c>
    </row>
    <row r="4" spans="1:6">
      <c r="A4" s="4" t="s">
        <v>329</v>
      </c>
    </row>
    <row r="5" spans="1:6">
      <c r="A5" s="3" t="s">
        <v>373</v>
      </c>
    </row>
    <row r="6" spans="1:6">
      <c r="A6" s="4" t="s">
        <v>76</v>
      </c>
      <c r="E6" s="6" t="n">
        <v>3400</v>
      </c>
    </row>
    <row r="7" spans="1:6">
      <c r="A7" s="4" t="s">
        <v>374</v>
      </c>
      <c r="E7" s="5" t="n">
        <v>1700</v>
      </c>
    </row>
    <row r="8" spans="1:6">
      <c r="A8" s="4" t="s">
        <v>78</v>
      </c>
      <c r="E8" s="5" t="n">
        <v>1400</v>
      </c>
    </row>
    <row r="9" spans="1:6">
      <c r="A9" s="4" t="s">
        <v>375</v>
      </c>
      <c r="E9" s="5" t="n">
        <v>300</v>
      </c>
    </row>
    <row r="10" spans="1:6">
      <c r="A10" s="4" t="s">
        <v>376</v>
      </c>
      <c r="E10" s="5" t="n">
        <v>2600</v>
      </c>
    </row>
    <row r="11" spans="1:6">
      <c r="A11" s="4" t="s">
        <v>90</v>
      </c>
      <c r="C11" s="6" t="n">
        <v>33963</v>
      </c>
      <c r="D11" s="6" t="n">
        <v>41358</v>
      </c>
      <c r="E11" s="5" t="n">
        <v>40600</v>
      </c>
    </row>
    <row r="12" spans="1:6">
      <c r="A12" s="3" t="s">
        <v>377</v>
      </c>
    </row>
    <row r="13" spans="1:6">
      <c r="A13" s="4" t="s">
        <v>378</v>
      </c>
      <c r="E13" s="5" t="n">
        <v>77500</v>
      </c>
    </row>
    <row r="14" spans="1:6">
      <c r="A14" s="3" t="s">
        <v>379</v>
      </c>
    </row>
    <row r="15" spans="1:6">
      <c r="A15" s="4" t="s">
        <v>380</v>
      </c>
      <c r="E15" s="5" t="n">
        <v>1700</v>
      </c>
    </row>
    <row r="16" spans="1:6">
      <c r="A16" s="4" t="s">
        <v>381</v>
      </c>
      <c r="E16" s="5" t="n">
        <v>7900</v>
      </c>
    </row>
    <row r="17" spans="1:6">
      <c r="A17" s="4" t="s">
        <v>363</v>
      </c>
      <c r="E17" s="5" t="n">
        <v>67900</v>
      </c>
    </row>
    <row r="18" spans="1:6">
      <c r="A18" s="4" t="s">
        <v>382</v>
      </c>
    </row>
    <row r="19" spans="1:6">
      <c r="A19" s="3" t="s">
        <v>373</v>
      </c>
    </row>
    <row r="20" spans="1:6">
      <c r="A20" s="4" t="s">
        <v>76</v>
      </c>
      <c r="E20" s="5" t="n">
        <v>3400</v>
      </c>
    </row>
    <row r="21" spans="1:6">
      <c r="A21" s="4" t="s">
        <v>374</v>
      </c>
      <c r="E21" s="5" t="n">
        <v>1700</v>
      </c>
    </row>
    <row r="22" spans="1:6">
      <c r="A22" s="4" t="s">
        <v>78</v>
      </c>
      <c r="E22" s="5" t="n">
        <v>1400</v>
      </c>
    </row>
    <row r="23" spans="1:6">
      <c r="A23" s="4" t="s">
        <v>375</v>
      </c>
      <c r="E23" s="5" t="n">
        <v>300</v>
      </c>
    </row>
    <row r="24" spans="1:6">
      <c r="A24" s="4" t="s">
        <v>376</v>
      </c>
      <c r="E24" s="5" t="n">
        <v>2800</v>
      </c>
    </row>
    <row r="25" spans="1:6">
      <c r="A25" s="4" t="s">
        <v>90</v>
      </c>
      <c r="E25" s="5" t="n">
        <v>42800</v>
      </c>
    </row>
    <row r="26" spans="1:6">
      <c r="A26" s="3" t="s">
        <v>377</v>
      </c>
    </row>
    <row r="27" spans="1:6">
      <c r="A27" s="4" t="s">
        <v>378</v>
      </c>
      <c r="E27" s="5" t="n">
        <v>80000</v>
      </c>
    </row>
    <row r="28" spans="1:6">
      <c r="A28" s="3" t="s">
        <v>379</v>
      </c>
    </row>
    <row r="29" spans="1:6">
      <c r="A29" s="4" t="s">
        <v>380</v>
      </c>
      <c r="E29" s="5" t="n">
        <v>1600</v>
      </c>
    </row>
    <row r="30" spans="1:6">
      <c r="A30" s="4" t="s">
        <v>381</v>
      </c>
      <c r="E30" s="5" t="n">
        <v>10600</v>
      </c>
    </row>
    <row r="31" spans="1:6">
      <c r="A31" s="4" t="s">
        <v>363</v>
      </c>
      <c r="E31" s="5" t="n">
        <v>67800</v>
      </c>
    </row>
    <row r="32" spans="1:6">
      <c r="A32" s="4" t="s">
        <v>383</v>
      </c>
    </row>
    <row r="33" spans="1:6">
      <c r="A33" s="3" t="s">
        <v>373</v>
      </c>
    </row>
    <row r="34" spans="1:6">
      <c r="A34" s="4" t="s">
        <v>376</v>
      </c>
      <c r="E34" s="5" t="n">
        <v>-200</v>
      </c>
    </row>
    <row r="35" spans="1:6">
      <c r="A35" s="4" t="s">
        <v>90</v>
      </c>
      <c r="E35" s="5" t="n">
        <v>-2200</v>
      </c>
    </row>
    <row r="36" spans="1:6">
      <c r="A36" s="3" t="s">
        <v>377</v>
      </c>
    </row>
    <row r="37" spans="1:6">
      <c r="A37" s="4" t="s">
        <v>378</v>
      </c>
      <c r="E37" s="5" t="n">
        <v>-2500</v>
      </c>
    </row>
    <row r="38" spans="1:6">
      <c r="A38" s="3" t="s">
        <v>379</v>
      </c>
    </row>
    <row r="39" spans="1:6">
      <c r="A39" s="4" t="s">
        <v>380</v>
      </c>
      <c r="E39" s="5" t="n">
        <v>100</v>
      </c>
    </row>
    <row r="40" spans="1:6">
      <c r="A40" s="4" t="s">
        <v>381</v>
      </c>
      <c r="E40" s="5" t="n">
        <v>-2700</v>
      </c>
    </row>
    <row r="41" spans="1:6">
      <c r="A41" s="4" t="s">
        <v>363</v>
      </c>
      <c r="E41" s="5" t="n">
        <v>100</v>
      </c>
    </row>
    <row r="42" spans="1:6">
      <c r="A42" s="4" t="s">
        <v>384</v>
      </c>
    </row>
    <row r="43" spans="1:6">
      <c r="A43" s="3" t="s">
        <v>377</v>
      </c>
    </row>
    <row r="44" spans="1:6">
      <c r="A44" s="4" t="s">
        <v>385</v>
      </c>
      <c r="E44" s="5" t="n">
        <v>12900</v>
      </c>
    </row>
    <row r="45" spans="1:6">
      <c r="A45" s="4" t="s">
        <v>386</v>
      </c>
    </row>
    <row r="46" spans="1:6">
      <c r="A46" s="3" t="s">
        <v>377</v>
      </c>
    </row>
    <row r="47" spans="1:6">
      <c r="A47" s="4" t="s">
        <v>385</v>
      </c>
      <c r="E47" s="5" t="n">
        <v>12600</v>
      </c>
    </row>
    <row r="48" spans="1:6">
      <c r="A48" s="4" t="s">
        <v>387</v>
      </c>
    </row>
    <row r="49" spans="1:6">
      <c r="A49" s="3" t="s">
        <v>377</v>
      </c>
    </row>
    <row r="50" spans="1:6">
      <c r="A50" s="4" t="s">
        <v>385</v>
      </c>
      <c r="E50" s="5" t="n">
        <v>300</v>
      </c>
    </row>
    <row r="51" spans="1:6">
      <c r="A51" s="4" t="s">
        <v>388</v>
      </c>
    </row>
    <row r="52" spans="1:6">
      <c r="A52" s="3" t="s">
        <v>377</v>
      </c>
    </row>
    <row r="53" spans="1:6">
      <c r="A53" s="4" t="s">
        <v>385</v>
      </c>
      <c r="E53" s="5" t="n">
        <v>10900</v>
      </c>
    </row>
    <row r="54" spans="1:6">
      <c r="A54" s="4" t="s">
        <v>389</v>
      </c>
    </row>
    <row r="55" spans="1:6">
      <c r="A55" s="3" t="s">
        <v>377</v>
      </c>
    </row>
    <row r="56" spans="1:6">
      <c r="A56" s="4" t="s">
        <v>385</v>
      </c>
      <c r="E56" s="5" t="n">
        <v>10600</v>
      </c>
    </row>
    <row r="57" spans="1:6">
      <c r="A57" s="4" t="s">
        <v>390</v>
      </c>
    </row>
    <row r="58" spans="1:6">
      <c r="A58" s="3" t="s">
        <v>377</v>
      </c>
    </row>
    <row r="59" spans="1:6">
      <c r="A59" s="4" t="s">
        <v>385</v>
      </c>
      <c r="E59" s="5" t="n">
        <v>300</v>
      </c>
    </row>
    <row r="60" spans="1:6">
      <c r="A60" s="4" t="s">
        <v>391</v>
      </c>
    </row>
    <row r="61" spans="1:6">
      <c r="A61" s="3" t="s">
        <v>377</v>
      </c>
    </row>
    <row r="62" spans="1:6">
      <c r="A62" s="4" t="s">
        <v>385</v>
      </c>
      <c r="E62" s="5" t="n">
        <v>700</v>
      </c>
    </row>
    <row r="63" spans="1:6">
      <c r="A63" s="4" t="s">
        <v>392</v>
      </c>
    </row>
    <row r="64" spans="1:6">
      <c r="A64" s="3" t="s">
        <v>377</v>
      </c>
    </row>
    <row r="65" spans="1:6">
      <c r="A65" s="4" t="s">
        <v>385</v>
      </c>
      <c r="E65" s="5" t="n">
        <v>700</v>
      </c>
    </row>
    <row r="66" spans="1:6">
      <c r="A66" s="4" t="s">
        <v>393</v>
      </c>
    </row>
    <row r="67" spans="1:6">
      <c r="A67" s="3" t="s">
        <v>377</v>
      </c>
    </row>
    <row r="68" spans="1:6">
      <c r="A68" s="4" t="s">
        <v>385</v>
      </c>
      <c r="E68" s="5" t="n">
        <v>3000</v>
      </c>
    </row>
    <row r="69" spans="1:6">
      <c r="A69" s="4" t="s">
        <v>394</v>
      </c>
    </row>
    <row r="70" spans="1:6">
      <c r="A70" s="3" t="s">
        <v>377</v>
      </c>
    </row>
    <row r="71" spans="1:6">
      <c r="A71" s="4" t="s">
        <v>385</v>
      </c>
      <c r="E71" s="5" t="n">
        <v>3700</v>
      </c>
    </row>
    <row r="72" spans="1:6">
      <c r="A72" s="4" t="s">
        <v>395</v>
      </c>
    </row>
    <row r="73" spans="1:6">
      <c r="A73" s="3" t="s">
        <v>377</v>
      </c>
    </row>
    <row r="74" spans="1:6">
      <c r="A74" s="4" t="s">
        <v>385</v>
      </c>
      <c r="E74" s="6" t="n">
        <v>-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361</v>
      </c>
    </row>
    <row r="3" spans="1:2">
      <c r="A3" s="4" t="s">
        <v>364</v>
      </c>
      <c r="B3" s="6" t="n">
        <v>2400</v>
      </c>
    </row>
    <row r="4" spans="1:2">
      <c r="A4" s="4" t="s">
        <v>398</v>
      </c>
    </row>
    <row r="5" spans="1:2">
      <c r="A5" s="3" t="s">
        <v>361</v>
      </c>
    </row>
    <row r="6" spans="1:2">
      <c r="A6" s="4" t="s">
        <v>364</v>
      </c>
      <c r="B6" s="6" t="n">
        <v>2400</v>
      </c>
    </row>
    <row r="7" spans="1:2">
      <c r="A7" s="4" t="s">
        <v>399</v>
      </c>
    </row>
    <row r="8" spans="1:2">
      <c r="A8" s="3" t="s">
        <v>361</v>
      </c>
    </row>
    <row r="9" spans="1:2">
      <c r="A9" s="4" t="s">
        <v>331</v>
      </c>
      <c r="B9" s="4" t="s">
        <v>400</v>
      </c>
    </row>
    <row r="10" spans="1:2">
      <c r="A10" s="4" t="s">
        <v>401</v>
      </c>
    </row>
    <row r="11" spans="1:2">
      <c r="A11" s="3" t="s">
        <v>361</v>
      </c>
    </row>
    <row r="12" spans="1:2">
      <c r="A12" s="4" t="s">
        <v>331</v>
      </c>
      <c r="B12" s="4" t="s">
        <v>400</v>
      </c>
    </row>
    <row r="13" spans="1:2">
      <c r="A13" s="4" t="s">
        <v>402</v>
      </c>
    </row>
    <row r="14" spans="1:2">
      <c r="A14" s="3" t="s">
        <v>361</v>
      </c>
    </row>
    <row r="15" spans="1:2">
      <c r="A15" s="4" t="s">
        <v>331</v>
      </c>
      <c r="B15" s="4" t="s">
        <v>337</v>
      </c>
    </row>
    <row r="16" spans="1:2">
      <c r="A16" s="4" t="s">
        <v>403</v>
      </c>
    </row>
    <row r="17" spans="1:2">
      <c r="A17" s="3" t="s">
        <v>361</v>
      </c>
    </row>
    <row r="18" spans="1:2">
      <c r="A18" s="4" t="s">
        <v>331</v>
      </c>
      <c r="B18" s="4" t="s">
        <v>337</v>
      </c>
    </row>
    <row r="19" spans="1:2">
      <c r="A19" s="4" t="s">
        <v>357</v>
      </c>
    </row>
    <row r="20" spans="1:2">
      <c r="A20" s="3" t="s">
        <v>361</v>
      </c>
    </row>
    <row r="21" spans="1:2">
      <c r="A21" s="4" t="s">
        <v>331</v>
      </c>
      <c r="B21" s="4" t="s">
        <v>404</v>
      </c>
    </row>
    <row r="22" spans="1:2">
      <c r="A22" s="4" t="s">
        <v>405</v>
      </c>
    </row>
    <row r="23" spans="1:2">
      <c r="A23" s="3" t="s">
        <v>361</v>
      </c>
    </row>
    <row r="24" spans="1:2">
      <c r="A24" s="4" t="s">
        <v>331</v>
      </c>
      <c r="B24" s="4" t="s">
        <v>404</v>
      </c>
    </row>
    <row r="25" spans="1:2">
      <c r="A25" s="4" t="s">
        <v>406</v>
      </c>
    </row>
    <row r="26" spans="1:2">
      <c r="A26" s="3" t="s">
        <v>361</v>
      </c>
    </row>
    <row r="27" spans="1:2">
      <c r="A27" s="4" t="s">
        <v>407</v>
      </c>
      <c r="B27" s="4" t="s">
        <v>408</v>
      </c>
    </row>
    <row r="28" spans="1:2">
      <c r="A28" s="4" t="s">
        <v>409</v>
      </c>
    </row>
    <row r="29" spans="1:2">
      <c r="A29" s="3" t="s">
        <v>361</v>
      </c>
    </row>
    <row r="30" spans="1:2">
      <c r="A30" s="4" t="s">
        <v>407</v>
      </c>
      <c r="B30" s="4" t="s">
        <v>4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3" t="s">
        <v>361</v>
      </c>
    </row>
    <row r="4" spans="1:3">
      <c r="A4" s="4" t="s">
        <v>35</v>
      </c>
      <c r="B4" s="6" t="n">
        <v>200771</v>
      </c>
      <c r="C4" s="6" t="n">
        <v>203720</v>
      </c>
    </row>
    <row r="5" spans="1:3">
      <c r="A5" s="4" t="s">
        <v>55</v>
      </c>
      <c r="B5" s="6" t="n">
        <v>21557</v>
      </c>
      <c r="C5" s="6" t="n">
        <v>322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1</v>
      </c>
      <c r="B1" s="2" t="s">
        <v>2</v>
      </c>
      <c r="C1" s="2" t="s">
        <v>32</v>
      </c>
    </row>
    <row r="2" spans="1:3">
      <c r="A2" s="3" t="s">
        <v>412</v>
      </c>
    </row>
    <row r="3" spans="1:3">
      <c r="A3" s="4" t="s">
        <v>413</v>
      </c>
      <c r="B3" s="6" t="n">
        <v>6575</v>
      </c>
      <c r="C3" s="6" t="n">
        <v>7639</v>
      </c>
    </row>
    <row r="4" spans="1:3">
      <c r="A4" s="4" t="s">
        <v>414</v>
      </c>
      <c r="B4" s="5" t="n">
        <v>11559</v>
      </c>
      <c r="C4" s="5" t="n">
        <v>13146</v>
      </c>
    </row>
    <row r="5" spans="1:3">
      <c r="A5" s="4" t="s">
        <v>132</v>
      </c>
      <c r="B5" s="5" t="n">
        <v>41493</v>
      </c>
      <c r="C5" s="5" t="n">
        <v>45057</v>
      </c>
    </row>
    <row r="6" spans="1:3">
      <c r="A6" s="4" t="s">
        <v>415</v>
      </c>
    </row>
    <row r="7" spans="1:3">
      <c r="A7" s="3" t="s">
        <v>412</v>
      </c>
    </row>
    <row r="8" spans="1:3">
      <c r="A8" s="4" t="s">
        <v>416</v>
      </c>
      <c r="B8" s="5" t="n">
        <v>1460</v>
      </c>
      <c r="C8" s="5" t="n">
        <v>2378</v>
      </c>
    </row>
    <row r="9" spans="1:3">
      <c r="A9" s="4" t="s">
        <v>417</v>
      </c>
    </row>
    <row r="10" spans="1:3">
      <c r="A10" s="3" t="s">
        <v>412</v>
      </c>
    </row>
    <row r="11" spans="1:3">
      <c r="A11" s="4" t="s">
        <v>416</v>
      </c>
      <c r="B11" s="6" t="n">
        <v>21899</v>
      </c>
      <c r="C11" s="6" t="n">
        <v>218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418</v>
      </c>
      <c r="B1" s="2" t="s">
        <v>1</v>
      </c>
    </row>
    <row r="2" spans="1:4">
      <c r="B2" s="2" t="s">
        <v>2</v>
      </c>
      <c r="C2" s="2" t="s">
        <v>32</v>
      </c>
      <c r="D2" s="2" t="s">
        <v>359</v>
      </c>
    </row>
    <row r="3" spans="1:4">
      <c r="A3" s="3" t="s">
        <v>419</v>
      </c>
    </row>
    <row r="4" spans="1:4">
      <c r="A4" s="4" t="s">
        <v>420</v>
      </c>
      <c r="B4" s="6" t="n">
        <v>60000000</v>
      </c>
    </row>
    <row r="5" spans="1:4">
      <c r="A5" s="4" t="s">
        <v>421</v>
      </c>
      <c r="B5" s="4" t="s">
        <v>422</v>
      </c>
    </row>
    <row r="6" spans="1:4">
      <c r="A6" s="4" t="s">
        <v>423</v>
      </c>
      <c r="B6" s="6" t="n">
        <v>815000</v>
      </c>
    </row>
    <row r="7" spans="1:4">
      <c r="A7" s="4" t="s">
        <v>424</v>
      </c>
      <c r="B7" s="4" t="s">
        <v>425</v>
      </c>
    </row>
    <row r="8" spans="1:4">
      <c r="A8" s="4" t="s">
        <v>426</v>
      </c>
      <c r="C8" s="6" t="n">
        <v>729000</v>
      </c>
    </row>
    <row r="9" spans="1:4">
      <c r="A9" s="4" t="s">
        <v>427</v>
      </c>
      <c r="B9" s="6" t="n">
        <v>30000000</v>
      </c>
    </row>
    <row r="10" spans="1:4">
      <c r="A10" s="4" t="s">
        <v>428</v>
      </c>
      <c r="B10" s="4" t="s">
        <v>429</v>
      </c>
    </row>
    <row r="11" spans="1:4">
      <c r="A11" s="4" t="s">
        <v>430</v>
      </c>
      <c r="B11" s="6" t="n">
        <v>0</v>
      </c>
      <c r="C11" s="6" t="n">
        <v>0</v>
      </c>
    </row>
    <row r="12" spans="1:4">
      <c r="A12" s="4" t="s">
        <v>431</v>
      </c>
      <c r="B12" s="5" t="n">
        <v>1000000</v>
      </c>
    </row>
    <row r="13" spans="1:4">
      <c r="A13" s="4" t="s">
        <v>329</v>
      </c>
    </row>
    <row r="14" spans="1:4">
      <c r="A14" s="3" t="s">
        <v>419</v>
      </c>
    </row>
    <row r="15" spans="1:4">
      <c r="A15" s="5" t="n">
        <v>2018</v>
      </c>
      <c r="B15" s="5" t="n">
        <v>4500000</v>
      </c>
    </row>
    <row r="16" spans="1:4">
      <c r="A16" s="5" t="n">
        <v>2019</v>
      </c>
      <c r="B16" s="5" t="n">
        <v>5250000</v>
      </c>
    </row>
    <row r="17" spans="1:4">
      <c r="A17" s="5" t="n">
        <v>2020</v>
      </c>
      <c r="B17" s="5" t="n">
        <v>6000000</v>
      </c>
    </row>
    <row r="18" spans="1:4">
      <c r="A18" s="5" t="n">
        <v>2021</v>
      </c>
      <c r="B18" s="6" t="n">
        <v>39000000</v>
      </c>
    </row>
    <row r="19" spans="1:4">
      <c r="A19" s="4" t="s">
        <v>432</v>
      </c>
    </row>
    <row r="20" spans="1:4">
      <c r="A20" s="3" t="s">
        <v>419</v>
      </c>
    </row>
    <row r="21" spans="1:4">
      <c r="A21" s="4" t="s">
        <v>369</v>
      </c>
      <c r="D21" s="6" t="n">
        <v>6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33</v>
      </c>
    </row>
    <row r="3" spans="1:4">
      <c r="A3" s="3" t="s">
        <v>204</v>
      </c>
    </row>
    <row r="4" spans="1:4">
      <c r="A4" s="4" t="s">
        <v>434</v>
      </c>
      <c r="B4" s="6" t="n">
        <v>31885</v>
      </c>
      <c r="C4" s="6" t="n">
        <v>44795</v>
      </c>
      <c r="D4" s="6" t="n">
        <v>50653</v>
      </c>
    </row>
    <row r="5" spans="1:4">
      <c r="A5" s="4" t="s">
        <v>435</v>
      </c>
      <c r="B5" s="5" t="n">
        <v>4544</v>
      </c>
      <c r="C5" s="5" t="n">
        <v>5849</v>
      </c>
      <c r="D5" s="5" t="n">
        <v>4410</v>
      </c>
    </row>
    <row r="6" spans="1:4">
      <c r="A6" s="4" t="s">
        <v>53</v>
      </c>
      <c r="B6" s="5" t="n">
        <v>36429</v>
      </c>
      <c r="C6" s="5" t="n">
        <v>50644</v>
      </c>
      <c r="D6" s="5" t="n">
        <v>55063</v>
      </c>
    </row>
    <row r="7" spans="1:4">
      <c r="A7" s="3" t="s">
        <v>436</v>
      </c>
    </row>
    <row r="8" spans="1:4">
      <c r="A8" s="4" t="s">
        <v>437</v>
      </c>
      <c r="B8" s="5" t="n">
        <v>11262</v>
      </c>
      <c r="C8" s="5" t="n">
        <v>16178</v>
      </c>
      <c r="D8" s="5" t="n">
        <v>16152</v>
      </c>
    </row>
    <row r="9" spans="1:4">
      <c r="A9" s="4" t="s">
        <v>54</v>
      </c>
      <c r="B9" s="5" t="n">
        <v>14872</v>
      </c>
      <c r="C9" s="5" t="n">
        <v>18415</v>
      </c>
      <c r="D9" s="5" t="n">
        <v>19523</v>
      </c>
    </row>
    <row r="10" spans="1:4">
      <c r="A10" s="4" t="s">
        <v>438</v>
      </c>
      <c r="B10" s="5" t="n">
        <v>-181</v>
      </c>
      <c r="C10" s="5" t="n">
        <v>-45</v>
      </c>
      <c r="D10" s="5" t="n">
        <v>50</v>
      </c>
    </row>
    <row r="11" spans="1:4">
      <c r="A11" s="4" t="s">
        <v>439</v>
      </c>
      <c r="B11" s="5" t="n">
        <v>-1158</v>
      </c>
      <c r="C11" s="5" t="n">
        <v>-744</v>
      </c>
      <c r="D11" s="5" t="n">
        <v>-421</v>
      </c>
    </row>
    <row r="12" spans="1:4">
      <c r="A12" s="4" t="s">
        <v>440</v>
      </c>
      <c r="B12" s="5" t="n">
        <v>884</v>
      </c>
      <c r="C12" s="5" t="n">
        <v>-694</v>
      </c>
      <c r="D12" s="5" t="n">
        <v>217</v>
      </c>
    </row>
    <row r="13" spans="1:4">
      <c r="A13" s="4" t="s">
        <v>167</v>
      </c>
      <c r="B13" s="5" t="n">
        <v>-635</v>
      </c>
      <c r="C13" s="5" t="n">
        <v>129</v>
      </c>
      <c r="D13" s="5" t="n">
        <v>126</v>
      </c>
    </row>
    <row r="14" spans="1:4">
      <c r="A14" s="4" t="s">
        <v>441</v>
      </c>
      <c r="B14" s="5" t="n">
        <v>1831</v>
      </c>
    </row>
    <row r="15" spans="1:4">
      <c r="A15" s="4" t="s">
        <v>442</v>
      </c>
      <c r="B15" s="5" t="n">
        <v>67</v>
      </c>
      <c r="C15" s="5" t="n">
        <v>41</v>
      </c>
      <c r="D15" s="5" t="n">
        <v>250</v>
      </c>
    </row>
    <row r="16" spans="1:4">
      <c r="A16" s="4" t="s">
        <v>51</v>
      </c>
      <c r="B16" s="5" t="n">
        <v>99</v>
      </c>
      <c r="C16" s="5" t="n">
        <v>181</v>
      </c>
      <c r="D16" s="5" t="n">
        <v>19</v>
      </c>
    </row>
    <row r="17" spans="1:4">
      <c r="A17" s="4" t="s">
        <v>86</v>
      </c>
      <c r="B17" s="5" t="n">
        <v>12169</v>
      </c>
      <c r="C17" s="5" t="n">
        <v>15046</v>
      </c>
      <c r="D17" s="5" t="n">
        <v>16393</v>
      </c>
    </row>
    <row r="18" spans="1:4">
      <c r="A18" s="4" t="s">
        <v>443</v>
      </c>
      <c r="B18" s="5" t="n">
        <v>1900</v>
      </c>
      <c r="C18" s="5" t="n">
        <v>2421</v>
      </c>
      <c r="D18" s="5" t="n">
        <v>2236</v>
      </c>
    </row>
    <row r="19" spans="1:4">
      <c r="A19" s="4" t="s">
        <v>435</v>
      </c>
      <c r="B19" s="6" t="n">
        <v>803</v>
      </c>
      <c r="C19" s="6" t="n">
        <v>948</v>
      </c>
      <c r="D19" s="6" t="n">
        <v>89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6" t="n">
        <v>57072</v>
      </c>
      <c r="C3" s="6" t="n">
        <v>47226</v>
      </c>
    </row>
    <row r="4" spans="1:3">
      <c r="A4" s="4" t="s">
        <v>77</v>
      </c>
      <c r="B4" s="5" t="n">
        <v>29106</v>
      </c>
      <c r="C4" s="5" t="n">
        <v>27102</v>
      </c>
    </row>
    <row r="5" spans="1:3">
      <c r="A5" s="4" t="s">
        <v>78</v>
      </c>
      <c r="B5" s="5" t="n">
        <v>41493</v>
      </c>
      <c r="C5" s="5" t="n">
        <v>45057</v>
      </c>
    </row>
    <row r="6" spans="1:3">
      <c r="A6" s="4" t="s">
        <v>79</v>
      </c>
      <c r="B6" s="5" t="n">
        <v>6204</v>
      </c>
      <c r="C6" s="5" t="n">
        <v>7406</v>
      </c>
    </row>
    <row r="7" spans="1:3">
      <c r="A7" s="4" t="s">
        <v>80</v>
      </c>
      <c r="B7" s="5" t="n">
        <v>133875</v>
      </c>
      <c r="C7" s="5" t="n">
        <v>126791</v>
      </c>
    </row>
    <row r="8" spans="1:3">
      <c r="A8" s="3" t="s">
        <v>81</v>
      </c>
    </row>
    <row r="9" spans="1:3">
      <c r="A9" s="4" t="s">
        <v>82</v>
      </c>
      <c r="B9" s="5" t="n">
        <v>1162</v>
      </c>
      <c r="C9" s="5" t="n">
        <v>1155</v>
      </c>
    </row>
    <row r="10" spans="1:3">
      <c r="A10" s="4" t="s">
        <v>83</v>
      </c>
      <c r="B10" s="5" t="n">
        <v>32207</v>
      </c>
      <c r="C10" s="5" t="n">
        <v>31487</v>
      </c>
    </row>
    <row r="11" spans="1:3">
      <c r="A11" s="4" t="s">
        <v>84</v>
      </c>
      <c r="B11" s="5" t="n">
        <v>48836</v>
      </c>
      <c r="C11" s="5" t="n">
        <v>45085</v>
      </c>
    </row>
    <row r="12" spans="1:3">
      <c r="A12" s="4" t="s">
        <v>85</v>
      </c>
      <c r="B12" s="5" t="n">
        <v>1895</v>
      </c>
      <c r="C12" s="5" t="n">
        <v>1947</v>
      </c>
    </row>
    <row r="13" spans="1:3">
      <c r="A13" s="4" t="s">
        <v>86</v>
      </c>
      <c r="B13" s="5" t="n">
        <v>84100</v>
      </c>
      <c r="C13" s="5" t="n">
        <v>79674</v>
      </c>
    </row>
    <row r="14" spans="1:3">
      <c r="A14" s="4" t="s">
        <v>87</v>
      </c>
      <c r="B14" s="5" t="n">
        <v>53590</v>
      </c>
      <c r="C14" s="5" t="n">
        <v>49224</v>
      </c>
    </row>
    <row r="15" spans="1:3">
      <c r="A15" s="4" t="s">
        <v>88</v>
      </c>
      <c r="B15" s="5" t="n">
        <v>30510</v>
      </c>
      <c r="C15" s="5" t="n">
        <v>30450</v>
      </c>
    </row>
    <row r="16" spans="1:3">
      <c r="A16" s="3" t="s">
        <v>89</v>
      </c>
    </row>
    <row r="17" spans="1:3">
      <c r="A17" s="4" t="s">
        <v>90</v>
      </c>
      <c r="B17" s="5" t="n">
        <v>54926</v>
      </c>
      <c r="C17" s="5" t="n">
        <v>61982</v>
      </c>
    </row>
    <row r="18" spans="1:3">
      <c r="A18" s="4" t="s">
        <v>91</v>
      </c>
      <c r="B18" s="5" t="n">
        <v>26704</v>
      </c>
      <c r="C18" s="5" t="n">
        <v>29855</v>
      </c>
    </row>
    <row r="19" spans="1:3">
      <c r="A19" s="4" t="s">
        <v>92</v>
      </c>
      <c r="B19" s="5" t="n">
        <v>1000</v>
      </c>
      <c r="C19" s="5" t="n">
        <v>1000</v>
      </c>
    </row>
    <row r="20" spans="1:3">
      <c r="A20" s="4" t="s">
        <v>93</v>
      </c>
      <c r="B20" s="5" t="n">
        <v>1368</v>
      </c>
      <c r="C20" s="5" t="n">
        <v>1392</v>
      </c>
    </row>
    <row r="21" spans="1:3">
      <c r="A21" s="4" t="s">
        <v>94</v>
      </c>
      <c r="B21" s="5" t="n">
        <v>815</v>
      </c>
    </row>
    <row r="22" spans="1:3">
      <c r="A22" s="4" t="s">
        <v>95</v>
      </c>
      <c r="B22" s="5" t="n">
        <v>158</v>
      </c>
      <c r="C22" s="5" t="n">
        <v>205</v>
      </c>
    </row>
    <row r="23" spans="1:3">
      <c r="A23" s="4" t="s">
        <v>96</v>
      </c>
      <c r="B23" s="5" t="n">
        <v>421</v>
      </c>
      <c r="C23" s="5" t="n">
        <v>353</v>
      </c>
    </row>
    <row r="24" spans="1:3">
      <c r="A24" s="4" t="s">
        <v>97</v>
      </c>
      <c r="B24" s="5" t="n">
        <v>85392</v>
      </c>
      <c r="C24" s="5" t="n">
        <v>94787</v>
      </c>
    </row>
    <row r="25" spans="1:3">
      <c r="A25" s="4" t="s">
        <v>98</v>
      </c>
      <c r="B25" s="5" t="n">
        <v>249777</v>
      </c>
      <c r="C25" s="5" t="n">
        <v>252028</v>
      </c>
    </row>
    <row r="26" spans="1:3">
      <c r="A26" s="3" t="s">
        <v>99</v>
      </c>
    </row>
    <row r="27" spans="1:3">
      <c r="A27" s="4" t="s">
        <v>100</v>
      </c>
      <c r="B27" s="5" t="n">
        <v>7719</v>
      </c>
      <c r="C27" s="5" t="n">
        <v>7627</v>
      </c>
    </row>
    <row r="28" spans="1:3">
      <c r="A28" s="4" t="s">
        <v>101</v>
      </c>
      <c r="B28" s="5" t="n">
        <v>4536</v>
      </c>
      <c r="C28" s="5" t="n">
        <v>7106</v>
      </c>
    </row>
    <row r="29" spans="1:3">
      <c r="A29" s="4" t="s">
        <v>102</v>
      </c>
      <c r="B29" s="5" t="n">
        <v>2095</v>
      </c>
    </row>
    <row r="30" spans="1:3">
      <c r="A30" s="4" t="s">
        <v>103</v>
      </c>
      <c r="B30" s="5" t="n">
        <v>2789</v>
      </c>
      <c r="C30" s="5" t="n">
        <v>2606</v>
      </c>
    </row>
    <row r="31" spans="1:3">
      <c r="A31" s="4" t="s">
        <v>104</v>
      </c>
      <c r="B31" s="5" t="n">
        <v>4500</v>
      </c>
      <c r="C31" s="5" t="n">
        <v>3750</v>
      </c>
    </row>
    <row r="32" spans="1:3">
      <c r="A32" s="4" t="s">
        <v>105</v>
      </c>
      <c r="B32" s="5" t="n">
        <v>1248</v>
      </c>
      <c r="C32" s="5" t="n">
        <v>1482</v>
      </c>
    </row>
    <row r="33" spans="1:3">
      <c r="A33" s="4" t="s">
        <v>106</v>
      </c>
      <c r="B33" s="5" t="n">
        <v>22887</v>
      </c>
      <c r="C33" s="5" t="n">
        <v>22571</v>
      </c>
    </row>
    <row r="34" spans="1:3">
      <c r="A34" s="3" t="s">
        <v>107</v>
      </c>
    </row>
    <row r="35" spans="1:3">
      <c r="A35" s="4" t="s">
        <v>108</v>
      </c>
      <c r="B35" s="5" t="n">
        <v>235</v>
      </c>
      <c r="C35" s="5" t="n">
        <v>2383</v>
      </c>
    </row>
    <row r="36" spans="1:3">
      <c r="A36" s="4" t="s">
        <v>109</v>
      </c>
      <c r="B36" s="5" t="n">
        <v>2468</v>
      </c>
      <c r="C36" s="5" t="n">
        <v>2305</v>
      </c>
    </row>
    <row r="37" spans="1:3">
      <c r="A37" s="4" t="s">
        <v>94</v>
      </c>
      <c r="C37" s="5" t="n">
        <v>729</v>
      </c>
    </row>
    <row r="38" spans="1:3">
      <c r="A38" s="4" t="s">
        <v>110</v>
      </c>
      <c r="B38" s="5" t="n">
        <v>50147</v>
      </c>
      <c r="C38" s="5" t="n">
        <v>54610</v>
      </c>
    </row>
    <row r="39" spans="1:3">
      <c r="A39" s="4" t="s">
        <v>95</v>
      </c>
      <c r="B39" s="5" t="n">
        <v>4455</v>
      </c>
      <c r="C39" s="5" t="n">
        <v>2958</v>
      </c>
    </row>
    <row r="40" spans="1:3">
      <c r="A40" s="4" t="s">
        <v>111</v>
      </c>
      <c r="B40" s="5" t="n">
        <v>57305</v>
      </c>
      <c r="C40" s="5" t="n">
        <v>62985</v>
      </c>
    </row>
    <row r="41" spans="1:3">
      <c r="A41" s="4" t="s">
        <v>112</v>
      </c>
      <c r="B41" s="4" t="s">
        <v>113</v>
      </c>
      <c r="C41" s="4" t="s">
        <v>113</v>
      </c>
    </row>
    <row r="42" spans="1:3">
      <c r="A42" s="3" t="s">
        <v>114</v>
      </c>
    </row>
    <row r="43" spans="1:3">
      <c r="A43" s="4" t="s">
        <v>115</v>
      </c>
      <c r="B43" s="4" t="s">
        <v>113</v>
      </c>
      <c r="C43" s="4" t="s">
        <v>113</v>
      </c>
    </row>
    <row r="44" spans="1:3">
      <c r="A44" s="4" t="s">
        <v>116</v>
      </c>
      <c r="B44" s="5" t="n">
        <v>0</v>
      </c>
      <c r="C44" s="5" t="n">
        <v>0</v>
      </c>
    </row>
    <row r="45" spans="1:3">
      <c r="A45" s="4" t="s">
        <v>117</v>
      </c>
      <c r="B45" s="5" t="n">
        <v>125608</v>
      </c>
      <c r="C45" s="5" t="n">
        <v>122356</v>
      </c>
    </row>
    <row r="46" spans="1:3">
      <c r="A46" s="4" t="s">
        <v>118</v>
      </c>
      <c r="B46" s="5" t="n">
        <v>46923</v>
      </c>
      <c r="C46" s="5" t="n">
        <v>49632</v>
      </c>
    </row>
    <row r="47" spans="1:3">
      <c r="A47" s="4" t="s">
        <v>119</v>
      </c>
      <c r="B47" s="5" t="n">
        <v>-2946</v>
      </c>
      <c r="C47" s="5" t="n">
        <v>-5516</v>
      </c>
    </row>
    <row r="48" spans="1:3">
      <c r="A48" s="4" t="s">
        <v>120</v>
      </c>
      <c r="B48" s="5" t="n">
        <v>169585</v>
      </c>
      <c r="C48" s="5" t="n">
        <v>166472</v>
      </c>
    </row>
    <row r="49" spans="1:3">
      <c r="A49" s="4" t="s">
        <v>121</v>
      </c>
      <c r="B49" s="6" t="n">
        <v>249777</v>
      </c>
      <c r="C49" s="6" t="n">
        <v>2520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33</v>
      </c>
    </row>
    <row r="3" spans="1:4">
      <c r="A3" s="3" t="s">
        <v>204</v>
      </c>
    </row>
    <row r="4" spans="1:4">
      <c r="A4" s="4" t="s">
        <v>445</v>
      </c>
      <c r="B4" s="6" t="n">
        <v>12750</v>
      </c>
      <c r="C4" s="6" t="n">
        <v>17719</v>
      </c>
      <c r="D4" s="6" t="n">
        <v>19264</v>
      </c>
    </row>
    <row r="5" spans="1:4">
      <c r="A5" s="3" t="s">
        <v>446</v>
      </c>
    </row>
    <row r="6" spans="1:4">
      <c r="A6" s="4" t="s">
        <v>447</v>
      </c>
      <c r="B6" s="5" t="n">
        <v>1093</v>
      </c>
      <c r="C6" s="5" t="n">
        <v>1329</v>
      </c>
      <c r="D6" s="5" t="n">
        <v>1365</v>
      </c>
    </row>
    <row r="7" spans="1:4">
      <c r="A7" s="4" t="s">
        <v>448</v>
      </c>
      <c r="B7" s="5" t="n">
        <v>-281</v>
      </c>
      <c r="C7" s="5" t="n">
        <v>-337</v>
      </c>
      <c r="D7" s="5" t="n">
        <v>-217</v>
      </c>
    </row>
    <row r="8" spans="1:4">
      <c r="A8" s="4" t="s">
        <v>449</v>
      </c>
      <c r="B8" s="5" t="n">
        <v>-1012</v>
      </c>
      <c r="C8" s="5" t="n">
        <v>-1290</v>
      </c>
      <c r="D8" s="5" t="n">
        <v>-1197</v>
      </c>
    </row>
    <row r="9" spans="1:4">
      <c r="A9" s="4" t="s">
        <v>45</v>
      </c>
      <c r="C9" s="5" t="n">
        <v>215</v>
      </c>
    </row>
    <row r="10" spans="1:4">
      <c r="A10" s="4" t="s">
        <v>450</v>
      </c>
      <c r="B10" s="5" t="n">
        <v>134</v>
      </c>
      <c r="C10" s="5" t="n">
        <v>122</v>
      </c>
      <c r="D10" s="5" t="n">
        <v>-25</v>
      </c>
    </row>
    <row r="11" spans="1:4">
      <c r="A11" s="4" t="s">
        <v>43</v>
      </c>
      <c r="B11" s="5" t="n">
        <v>2320</v>
      </c>
    </row>
    <row r="12" spans="1:4">
      <c r="A12" s="4" t="s">
        <v>451</v>
      </c>
      <c r="C12" s="5" t="n">
        <v>327</v>
      </c>
      <c r="D12" s="5" t="n">
        <v>7</v>
      </c>
    </row>
    <row r="13" spans="1:4">
      <c r="A13" s="4" t="s">
        <v>51</v>
      </c>
      <c r="B13" s="5" t="n">
        <v>-132</v>
      </c>
      <c r="C13" s="5" t="n">
        <v>330</v>
      </c>
      <c r="D13" s="5" t="n">
        <v>326</v>
      </c>
    </row>
    <row r="14" spans="1:4">
      <c r="A14" s="4" t="s">
        <v>54</v>
      </c>
      <c r="B14" s="6" t="n">
        <v>14872</v>
      </c>
      <c r="C14" s="6" t="n">
        <v>18415</v>
      </c>
      <c r="D14" s="6" t="n">
        <v>19523</v>
      </c>
    </row>
    <row r="15" spans="1:4">
      <c r="A15" s="4" t="s">
        <v>445</v>
      </c>
      <c r="B15" s="4" t="s">
        <v>452</v>
      </c>
      <c r="C15" s="4" t="s">
        <v>452</v>
      </c>
      <c r="D15" s="4" t="s">
        <v>452</v>
      </c>
    </row>
    <row r="16" spans="1:4">
      <c r="A16" s="4" t="s">
        <v>453</v>
      </c>
      <c r="B16" s="4" t="s">
        <v>454</v>
      </c>
      <c r="C16" s="4" t="s">
        <v>455</v>
      </c>
      <c r="D16" s="4" t="s">
        <v>456</v>
      </c>
    </row>
    <row r="17" spans="1:4">
      <c r="A17" s="4" t="s">
        <v>457</v>
      </c>
      <c r="B17" s="4" t="s">
        <v>458</v>
      </c>
      <c r="C17" s="4" t="s">
        <v>459</v>
      </c>
      <c r="D17" s="4" t="s">
        <v>460</v>
      </c>
    </row>
    <row r="18" spans="1:4">
      <c r="A18" s="4" t="s">
        <v>461</v>
      </c>
      <c r="B18" s="4" t="s">
        <v>462</v>
      </c>
      <c r="C18" s="4" t="s">
        <v>463</v>
      </c>
      <c r="D18" s="4" t="s">
        <v>464</v>
      </c>
    </row>
    <row r="19" spans="1:4">
      <c r="A19" s="4" t="s">
        <v>465</v>
      </c>
      <c r="C19" s="4" t="s">
        <v>466</v>
      </c>
    </row>
    <row r="20" spans="1:4">
      <c r="A20" s="4" t="s">
        <v>467</v>
      </c>
      <c r="B20" s="4" t="s">
        <v>466</v>
      </c>
      <c r="C20" s="4" t="s">
        <v>468</v>
      </c>
    </row>
    <row r="21" spans="1:4">
      <c r="A21" s="4" t="s">
        <v>469</v>
      </c>
      <c r="B21" s="4" t="s">
        <v>470</v>
      </c>
    </row>
    <row r="22" spans="1:4">
      <c r="A22" s="4" t="s">
        <v>471</v>
      </c>
      <c r="C22" s="4" t="s">
        <v>472</v>
      </c>
    </row>
    <row r="23" spans="1:4">
      <c r="A23" s="4" t="s">
        <v>473</v>
      </c>
      <c r="B23" s="4" t="s">
        <v>460</v>
      </c>
      <c r="C23" s="4" t="s">
        <v>472</v>
      </c>
      <c r="D23" s="4" t="s">
        <v>474</v>
      </c>
    </row>
    <row r="24" spans="1:4">
      <c r="A24" s="4" t="s">
        <v>475</v>
      </c>
      <c r="B24" s="4" t="s">
        <v>476</v>
      </c>
      <c r="C24" s="4" t="s">
        <v>477</v>
      </c>
      <c r="D24" s="4" t="s">
        <v>47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480</v>
      </c>
    </row>
    <row r="3" spans="1:3">
      <c r="A3" s="4" t="s">
        <v>481</v>
      </c>
      <c r="B3" s="6" t="n">
        <v>1762</v>
      </c>
      <c r="C3" s="6" t="n">
        <v>2366</v>
      </c>
    </row>
    <row r="4" spans="1:3">
      <c r="A4" s="4" t="s">
        <v>482</v>
      </c>
      <c r="B4" s="5" t="n">
        <v>3367</v>
      </c>
      <c r="C4" s="5" t="n">
        <v>3110</v>
      </c>
    </row>
    <row r="5" spans="1:3">
      <c r="A5" s="4" t="s">
        <v>483</v>
      </c>
      <c r="B5" s="5" t="n">
        <v>743</v>
      </c>
      <c r="C5" s="5" t="n">
        <v>2190</v>
      </c>
    </row>
    <row r="6" spans="1:3">
      <c r="A6" s="4" t="s">
        <v>484</v>
      </c>
      <c r="B6" s="5" t="n">
        <v>302</v>
      </c>
      <c r="C6" s="5" t="n">
        <v>302</v>
      </c>
    </row>
    <row r="7" spans="1:3">
      <c r="A7" s="4" t="s">
        <v>485</v>
      </c>
      <c r="B7" s="5" t="n">
        <v>1269</v>
      </c>
      <c r="C7" s="5" t="n">
        <v>1620</v>
      </c>
    </row>
    <row r="8" spans="1:3">
      <c r="A8" s="4" t="s">
        <v>486</v>
      </c>
      <c r="B8" s="5" t="n">
        <v>-289</v>
      </c>
      <c r="C8" s="5" t="n">
        <v>297</v>
      </c>
    </row>
    <row r="9" spans="1:3">
      <c r="A9" s="4" t="s">
        <v>86</v>
      </c>
      <c r="B9" s="5" t="n">
        <v>7154</v>
      </c>
      <c r="C9" s="5" t="n">
        <v>9885</v>
      </c>
    </row>
    <row r="10" spans="1:3">
      <c r="A10" s="4" t="s">
        <v>487</v>
      </c>
      <c r="B10" s="5" t="n">
        <v>-342</v>
      </c>
      <c r="C10" s="5" t="n">
        <v>-342</v>
      </c>
    </row>
    <row r="11" spans="1:3">
      <c r="A11" s="4" t="s">
        <v>488</v>
      </c>
      <c r="B11" s="5" t="n">
        <v>6812</v>
      </c>
      <c r="C11" s="5" t="n">
        <v>9543</v>
      </c>
    </row>
    <row r="12" spans="1:3">
      <c r="A12" s="3" t="s">
        <v>489</v>
      </c>
    </row>
    <row r="13" spans="1:3">
      <c r="A13" s="4" t="s">
        <v>438</v>
      </c>
      <c r="B13" s="5" t="n">
        <v>-1325</v>
      </c>
      <c r="C13" s="5" t="n">
        <v>-1526</v>
      </c>
    </row>
    <row r="14" spans="1:3">
      <c r="A14" s="4" t="s">
        <v>439</v>
      </c>
      <c r="B14" s="5" t="n">
        <v>-9784</v>
      </c>
      <c r="C14" s="5" t="n">
        <v>-10770</v>
      </c>
    </row>
    <row r="15" spans="1:3">
      <c r="A15" s="4" t="s">
        <v>490</v>
      </c>
      <c r="B15" s="5" t="n">
        <v>-11109</v>
      </c>
      <c r="C15" s="5" t="n">
        <v>-12296</v>
      </c>
    </row>
    <row r="16" spans="1:3">
      <c r="A16" s="4" t="s">
        <v>491</v>
      </c>
      <c r="B16" s="6" t="n">
        <v>-4297</v>
      </c>
      <c r="C16" s="6" t="n">
        <v>-27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492</v>
      </c>
      <c r="B1" s="2" t="s">
        <v>1</v>
      </c>
    </row>
    <row r="2" spans="1:4">
      <c r="B2" s="2" t="s">
        <v>2</v>
      </c>
      <c r="C2" s="2" t="s">
        <v>32</v>
      </c>
      <c r="D2" s="2" t="s">
        <v>33</v>
      </c>
    </row>
    <row r="3" spans="1:4">
      <c r="A3" s="3" t="s">
        <v>493</v>
      </c>
    </row>
    <row r="4" spans="1:4">
      <c r="A4" s="4" t="s">
        <v>494</v>
      </c>
      <c r="B4" s="6" t="n">
        <v>743</v>
      </c>
      <c r="C4" s="6" t="n">
        <v>2190</v>
      </c>
    </row>
    <row r="5" spans="1:4">
      <c r="A5" s="4" t="s">
        <v>488</v>
      </c>
      <c r="B5" s="5" t="n">
        <v>6812</v>
      </c>
      <c r="C5" s="5" t="n">
        <v>9543</v>
      </c>
    </row>
    <row r="6" spans="1:4">
      <c r="A6" s="4" t="s">
        <v>495</v>
      </c>
      <c r="B6" s="5" t="n">
        <v>12500</v>
      </c>
      <c r="C6" s="5" t="n">
        <v>10000</v>
      </c>
    </row>
    <row r="7" spans="1:4">
      <c r="A7" s="4" t="s">
        <v>490</v>
      </c>
      <c r="B7" s="5" t="n">
        <v>2500</v>
      </c>
      <c r="C7" s="5" t="n">
        <v>2000</v>
      </c>
    </row>
    <row r="8" spans="1:4">
      <c r="A8" s="4" t="s">
        <v>496</v>
      </c>
      <c r="B8" s="5" t="n">
        <v>405</v>
      </c>
      <c r="C8" s="5" t="n">
        <v>405</v>
      </c>
    </row>
    <row r="9" spans="1:4">
      <c r="A9" s="4" t="s">
        <v>497</v>
      </c>
      <c r="B9" s="5" t="n">
        <v>517</v>
      </c>
      <c r="C9" s="5" t="n">
        <v>502</v>
      </c>
      <c r="D9" s="6" t="n">
        <v>238</v>
      </c>
    </row>
    <row r="10" spans="1:4">
      <c r="A10" s="4" t="s">
        <v>498</v>
      </c>
      <c r="B10" s="5" t="n">
        <v>35</v>
      </c>
      <c r="C10" s="5" t="n">
        <v>8</v>
      </c>
    </row>
    <row r="11" spans="1:4">
      <c r="A11" s="4" t="s">
        <v>499</v>
      </c>
      <c r="B11" s="6" t="n">
        <v>165</v>
      </c>
      <c r="C11" s="5" t="n">
        <v>130</v>
      </c>
    </row>
    <row r="12" spans="1:4">
      <c r="A12" s="4" t="s">
        <v>500</v>
      </c>
      <c r="B12" s="4" t="s">
        <v>501</v>
      </c>
    </row>
    <row r="13" spans="1:4">
      <c r="A13" s="4" t="s">
        <v>502</v>
      </c>
    </row>
    <row r="14" spans="1:4">
      <c r="A14" s="3" t="s">
        <v>493</v>
      </c>
    </row>
    <row r="15" spans="1:4">
      <c r="A15" s="4" t="s">
        <v>503</v>
      </c>
      <c r="B15" s="6" t="n">
        <v>133</v>
      </c>
    </row>
    <row r="16" spans="1:4">
      <c r="A16" s="4" t="s">
        <v>329</v>
      </c>
    </row>
    <row r="17" spans="1:4">
      <c r="A17" s="3" t="s">
        <v>493</v>
      </c>
    </row>
    <row r="18" spans="1:4">
      <c r="A18" s="4" t="s">
        <v>499</v>
      </c>
      <c r="C18" s="5" t="n">
        <v>85</v>
      </c>
    </row>
    <row r="19" spans="1:4">
      <c r="A19" s="4" t="s">
        <v>504</v>
      </c>
    </row>
    <row r="20" spans="1:4">
      <c r="A20" s="3" t="s">
        <v>493</v>
      </c>
    </row>
    <row r="21" spans="1:4">
      <c r="A21" s="4" t="s">
        <v>494</v>
      </c>
      <c r="B21" s="6" t="n">
        <v>546</v>
      </c>
      <c r="C21" s="5" t="n">
        <v>1945</v>
      </c>
    </row>
    <row r="22" spans="1:4">
      <c r="A22" s="4" t="s">
        <v>505</v>
      </c>
      <c r="B22" s="5" t="n">
        <v>2023</v>
      </c>
    </row>
    <row r="23" spans="1:4">
      <c r="A23" s="4" t="s">
        <v>506</v>
      </c>
      <c r="B23" s="5" t="n">
        <v>2036</v>
      </c>
    </row>
    <row r="24" spans="1:4">
      <c r="A24" s="4" t="s">
        <v>507</v>
      </c>
      <c r="B24" s="6" t="n">
        <v>552</v>
      </c>
    </row>
    <row r="25" spans="1:4">
      <c r="A25" s="4" t="s">
        <v>508</v>
      </c>
      <c r="B25" s="4" t="s">
        <v>509</v>
      </c>
    </row>
    <row r="26" spans="1:4">
      <c r="A26" s="4" t="s">
        <v>510</v>
      </c>
    </row>
    <row r="27" spans="1:4">
      <c r="A27" s="3" t="s">
        <v>493</v>
      </c>
    </row>
    <row r="28" spans="1:4">
      <c r="A28" s="4" t="s">
        <v>505</v>
      </c>
      <c r="B28" s="5" t="n">
        <v>2028</v>
      </c>
    </row>
    <row r="29" spans="1:4">
      <c r="A29" s="4" t="s">
        <v>506</v>
      </c>
      <c r="B29" s="5" t="n">
        <v>2036</v>
      </c>
    </row>
    <row r="30" spans="1:4">
      <c r="A30" s="4" t="s">
        <v>507</v>
      </c>
      <c r="B30" s="6" t="n">
        <v>2731</v>
      </c>
    </row>
    <row r="31" spans="1:4">
      <c r="A31" s="4" t="s">
        <v>511</v>
      </c>
    </row>
    <row r="32" spans="1:4">
      <c r="A32" s="3" t="s">
        <v>493</v>
      </c>
    </row>
    <row r="33" spans="1:4">
      <c r="A33" s="4" t="s">
        <v>494</v>
      </c>
      <c r="B33" s="5" t="n">
        <v>197</v>
      </c>
      <c r="C33" s="6" t="n">
        <v>245</v>
      </c>
    </row>
    <row r="34" spans="1:4">
      <c r="A34" s="4" t="s">
        <v>507</v>
      </c>
      <c r="B34" s="6" t="n">
        <v>697</v>
      </c>
    </row>
    <row r="35" spans="1:4">
      <c r="A35" s="4" t="s">
        <v>508</v>
      </c>
      <c r="B35" s="4" t="s">
        <v>5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3</v>
      </c>
      <c r="B1" s="2" t="s">
        <v>1</v>
      </c>
    </row>
    <row r="2" spans="1:3">
      <c r="B2" s="2" t="s">
        <v>2</v>
      </c>
      <c r="C2" s="2" t="s">
        <v>32</v>
      </c>
    </row>
    <row r="3" spans="1:3">
      <c r="A3" s="3" t="s">
        <v>204</v>
      </c>
    </row>
    <row r="4" spans="1:3">
      <c r="A4" s="4" t="s">
        <v>514</v>
      </c>
      <c r="B4" s="6" t="n">
        <v>502</v>
      </c>
      <c r="C4" s="6" t="n">
        <v>238</v>
      </c>
    </row>
    <row r="5" spans="1:3">
      <c r="A5" s="4" t="s">
        <v>515</v>
      </c>
      <c r="B5" s="5" t="n">
        <v>144</v>
      </c>
      <c r="C5" s="5" t="n">
        <v>264</v>
      </c>
    </row>
    <row r="6" spans="1:3">
      <c r="A6" s="4" t="s">
        <v>516</v>
      </c>
      <c r="B6" s="5" t="n">
        <v>-129</v>
      </c>
    </row>
    <row r="7" spans="1:3">
      <c r="A7" s="4" t="s">
        <v>517</v>
      </c>
      <c r="B7" s="6" t="n">
        <v>517</v>
      </c>
      <c r="C7" s="6" t="n">
        <v>5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7"/>
    <col customWidth="1" max="5" min="5" width="37"/>
    <col customWidth="1" max="6" min="6" width="37"/>
  </cols>
  <sheetData>
    <row r="1" spans="1:6">
      <c r="A1" s="1" t="s">
        <v>518</v>
      </c>
      <c r="B1" s="2" t="s">
        <v>519</v>
      </c>
      <c r="C1" s="2" t="s">
        <v>520</v>
      </c>
      <c r="D1" s="2" t="s">
        <v>521</v>
      </c>
      <c r="E1" s="2" t="s">
        <v>522</v>
      </c>
      <c r="F1" s="2" t="s">
        <v>523</v>
      </c>
    </row>
    <row r="2" spans="1:6">
      <c r="A2" s="3" t="s">
        <v>524</v>
      </c>
    </row>
    <row r="3" spans="1:6">
      <c r="A3" s="4" t="s">
        <v>525</v>
      </c>
      <c r="D3" s="4" t="s">
        <v>526</v>
      </c>
    </row>
    <row r="4" spans="1:6">
      <c r="A4" s="4" t="s">
        <v>527</v>
      </c>
      <c r="D4" s="4" t="s">
        <v>528</v>
      </c>
      <c r="E4" s="4" t="s">
        <v>454</v>
      </c>
    </row>
    <row r="5" spans="1:6">
      <c r="A5" s="4" t="s">
        <v>529</v>
      </c>
      <c r="D5" s="6" t="n">
        <v>1912</v>
      </c>
      <c r="E5" s="6" t="n">
        <v>1631</v>
      </c>
      <c r="F5" s="6" t="n">
        <v>1567</v>
      </c>
    </row>
    <row r="6" spans="1:6">
      <c r="A6" s="4" t="s">
        <v>530</v>
      </c>
      <c r="D6" s="5" t="n">
        <v>2</v>
      </c>
    </row>
    <row r="7" spans="1:6">
      <c r="A7" s="4" t="s">
        <v>531</v>
      </c>
      <c r="D7" s="5" t="n">
        <v>266000</v>
      </c>
    </row>
    <row r="8" spans="1:6">
      <c r="A8" s="4" t="s">
        <v>532</v>
      </c>
      <c r="D8" s="5" t="n">
        <v>2902000</v>
      </c>
    </row>
    <row r="9" spans="1:6">
      <c r="A9" s="4" t="s">
        <v>533</v>
      </c>
      <c r="D9" s="4" t="s">
        <v>526</v>
      </c>
    </row>
    <row r="10" spans="1:6">
      <c r="A10" s="4" t="s">
        <v>534</v>
      </c>
      <c r="D10" s="7" t="n">
        <v>2.65</v>
      </c>
      <c r="E10" s="7" t="n">
        <v>3.46</v>
      </c>
      <c r="F10" s="7" t="n">
        <v>3.95</v>
      </c>
    </row>
    <row r="11" spans="1:6">
      <c r="A11" s="4" t="s">
        <v>535</v>
      </c>
      <c r="D11" s="4" t="s">
        <v>536</v>
      </c>
    </row>
    <row r="12" spans="1:6">
      <c r="A12" s="4" t="s">
        <v>537</v>
      </c>
      <c r="D12" s="5" t="n">
        <v>91000</v>
      </c>
    </row>
    <row r="13" spans="1:6">
      <c r="A13" s="4" t="s">
        <v>538</v>
      </c>
      <c r="D13" s="6" t="n">
        <v>3381</v>
      </c>
      <c r="E13" s="6" t="n">
        <v>2911</v>
      </c>
      <c r="F13" s="6" t="n">
        <v>3324</v>
      </c>
    </row>
    <row r="14" spans="1:6">
      <c r="A14" s="4" t="s">
        <v>539</v>
      </c>
      <c r="D14" s="6" t="n">
        <v>861</v>
      </c>
      <c r="E14" s="5" t="n">
        <v>1100</v>
      </c>
      <c r="F14" s="5" t="n">
        <v>1250</v>
      </c>
    </row>
    <row r="15" spans="1:6">
      <c r="A15" s="4" t="s">
        <v>540</v>
      </c>
      <c r="D15" s="4" t="s">
        <v>541</v>
      </c>
    </row>
    <row r="16" spans="1:6">
      <c r="A16" s="4" t="s">
        <v>542</v>
      </c>
      <c r="D16" s="6" t="n">
        <v>106</v>
      </c>
      <c r="E16" s="5" t="n">
        <v>76</v>
      </c>
      <c r="F16" s="5" t="n">
        <v>86</v>
      </c>
    </row>
    <row r="17" spans="1:6">
      <c r="A17" s="4" t="s">
        <v>543</v>
      </c>
      <c r="D17" s="5" t="n">
        <v>9</v>
      </c>
      <c r="E17" s="5" t="n">
        <v>616</v>
      </c>
      <c r="F17" s="5" t="n">
        <v>850</v>
      </c>
    </row>
    <row r="18" spans="1:6">
      <c r="A18" s="4" t="s">
        <v>544</v>
      </c>
      <c r="D18" s="5" t="n">
        <v>494</v>
      </c>
      <c r="E18" s="5" t="n">
        <v>474</v>
      </c>
      <c r="F18" s="5" t="n">
        <v>571</v>
      </c>
    </row>
    <row r="19" spans="1:6">
      <c r="A19" s="4" t="s">
        <v>545</v>
      </c>
      <c r="D19" s="5" t="n">
        <v>302</v>
      </c>
      <c r="E19" s="5" t="n">
        <v>2364</v>
      </c>
      <c r="F19" s="5" t="n">
        <v>2478</v>
      </c>
    </row>
    <row r="20" spans="1:6">
      <c r="A20" s="4" t="s">
        <v>546</v>
      </c>
      <c r="D20" s="6" t="n">
        <v>431</v>
      </c>
      <c r="E20" s="6" t="n">
        <v>70</v>
      </c>
      <c r="F20" s="6" t="n">
        <v>502</v>
      </c>
    </row>
    <row r="21" spans="1:6">
      <c r="A21" s="4" t="s">
        <v>547</v>
      </c>
      <c r="D21" s="4" t="s">
        <v>548</v>
      </c>
    </row>
    <row r="22" spans="1:6">
      <c r="A22" s="4" t="s">
        <v>549</v>
      </c>
    </row>
    <row r="23" spans="1:6">
      <c r="A23" s="3" t="s">
        <v>524</v>
      </c>
    </row>
    <row r="24" spans="1:6">
      <c r="A24" s="4" t="s">
        <v>550</v>
      </c>
      <c r="B24" s="4" t="s">
        <v>526</v>
      </c>
    </row>
    <row r="25" spans="1:6">
      <c r="A25" s="4" t="s">
        <v>551</v>
      </c>
    </row>
    <row r="26" spans="1:6">
      <c r="A26" s="3" t="s">
        <v>524</v>
      </c>
    </row>
    <row r="27" spans="1:6">
      <c r="A27" s="4" t="s">
        <v>531</v>
      </c>
      <c r="C27" s="5" t="n">
        <v>100000</v>
      </c>
    </row>
    <row r="28" spans="1:6">
      <c r="A28" s="4" t="s">
        <v>552</v>
      </c>
    </row>
    <row r="29" spans="1:6">
      <c r="A29" s="3" t="s">
        <v>524</v>
      </c>
    </row>
    <row r="30" spans="1:6">
      <c r="A30" s="4" t="s">
        <v>553</v>
      </c>
      <c r="C30" s="5" t="n">
        <v>13000</v>
      </c>
    </row>
    <row r="31" spans="1:6">
      <c r="A31" s="4" t="s">
        <v>554</v>
      </c>
    </row>
    <row r="32" spans="1:6">
      <c r="A32" s="3" t="s">
        <v>524</v>
      </c>
    </row>
    <row r="33" spans="1:6">
      <c r="A33" s="4" t="s">
        <v>553</v>
      </c>
      <c r="D33" s="5" t="n">
        <v>410000</v>
      </c>
      <c r="E33" s="5" t="n">
        <v>370000</v>
      </c>
      <c r="F33" s="5" t="n">
        <v>270000</v>
      </c>
    </row>
    <row r="34" spans="1:6">
      <c r="A34" s="4" t="s">
        <v>555</v>
      </c>
      <c r="D34" s="7" t="n">
        <v>16.93</v>
      </c>
      <c r="E34" s="7" t="n">
        <v>19.38</v>
      </c>
      <c r="F34" s="7" t="n">
        <v>17.91</v>
      </c>
    </row>
    <row r="35" spans="1:6">
      <c r="A35" s="4" t="s">
        <v>556</v>
      </c>
      <c r="D35" s="7" t="n">
        <v>19.42</v>
      </c>
    </row>
    <row r="36" spans="1:6">
      <c r="A36" s="4" t="s">
        <v>557</v>
      </c>
      <c r="D36" s="5" t="n">
        <v>550000</v>
      </c>
    </row>
    <row r="37" spans="1:6">
      <c r="A37" s="4" t="s">
        <v>558</v>
      </c>
      <c r="D37" s="7" t="n">
        <v>19.15</v>
      </c>
    </row>
    <row r="38" spans="1:6">
      <c r="A38" s="4" t="s">
        <v>559</v>
      </c>
      <c r="D38" s="6" t="n">
        <v>7859</v>
      </c>
    </row>
    <row r="39" spans="1:6">
      <c r="A39" s="4" t="s">
        <v>538</v>
      </c>
      <c r="D39" s="5" t="n">
        <v>2719</v>
      </c>
      <c r="E39" s="6" t="n">
        <v>2351</v>
      </c>
      <c r="F39" s="6" t="n">
        <v>2733</v>
      </c>
    </row>
    <row r="40" spans="1:6">
      <c r="A40" s="4" t="s">
        <v>538</v>
      </c>
      <c r="D40" s="6" t="n">
        <v>2524</v>
      </c>
    </row>
    <row r="41" spans="1:6">
      <c r="A41" s="4" t="s">
        <v>560</v>
      </c>
    </row>
    <row r="42" spans="1:6">
      <c r="A42" s="3" t="s">
        <v>524</v>
      </c>
    </row>
    <row r="43" spans="1:6">
      <c r="A43" s="4" t="s">
        <v>553</v>
      </c>
      <c r="B43" s="5" t="n">
        <v>25000</v>
      </c>
    </row>
    <row r="44" spans="1:6">
      <c r="A44" s="4" t="s">
        <v>561</v>
      </c>
    </row>
    <row r="45" spans="1:6">
      <c r="A45" s="3" t="s">
        <v>524</v>
      </c>
    </row>
    <row r="46" spans="1:6">
      <c r="A46" s="4" t="s">
        <v>547</v>
      </c>
      <c r="C46" s="4" t="s">
        <v>562</v>
      </c>
    </row>
    <row r="47" spans="1:6">
      <c r="A47" s="4" t="s">
        <v>563</v>
      </c>
    </row>
    <row r="48" spans="1:6">
      <c r="A48" s="3" t="s">
        <v>524</v>
      </c>
    </row>
    <row r="49" spans="1:6">
      <c r="A49" s="4" t="s">
        <v>553</v>
      </c>
      <c r="B49" s="5" t="n">
        <v>25000</v>
      </c>
    </row>
    <row r="50" spans="1:6">
      <c r="A50" s="4" t="s">
        <v>550</v>
      </c>
      <c r="C50" s="4" t="s">
        <v>526</v>
      </c>
    </row>
    <row r="51" spans="1:6">
      <c r="A51" s="4" t="s">
        <v>564</v>
      </c>
    </row>
    <row r="52" spans="1:6">
      <c r="A52" s="3" t="s">
        <v>524</v>
      </c>
    </row>
    <row r="53" spans="1:6">
      <c r="A53" s="4" t="s">
        <v>553</v>
      </c>
      <c r="D53" s="5" t="n">
        <v>25000</v>
      </c>
      <c r="E53" s="5" t="n">
        <v>25000</v>
      </c>
      <c r="F53" s="5" t="n">
        <v>25000</v>
      </c>
    </row>
    <row r="54" spans="1:6">
      <c r="A54" s="4" t="s">
        <v>556</v>
      </c>
      <c r="D54" s="7" t="n">
        <v>19.09</v>
      </c>
      <c r="E54" s="7" t="n">
        <v>17.03</v>
      </c>
      <c r="F54" s="7" t="n">
        <v>16.5</v>
      </c>
    </row>
    <row r="55" spans="1:6">
      <c r="A55" s="4" t="s">
        <v>565</v>
      </c>
    </row>
    <row r="56" spans="1:6">
      <c r="A56" s="3" t="s">
        <v>524</v>
      </c>
    </row>
    <row r="57" spans="1:6">
      <c r="A57" s="4" t="s">
        <v>566</v>
      </c>
      <c r="D57" s="5" t="n">
        <v>3000000</v>
      </c>
    </row>
    <row r="58" spans="1:6">
      <c r="A58" s="4" t="s">
        <v>531</v>
      </c>
      <c r="D58" s="5" t="n">
        <v>1442000</v>
      </c>
    </row>
    <row r="59" spans="1:6">
      <c r="A59" s="4" t="s">
        <v>567</v>
      </c>
      <c r="D59" s="4" t="s">
        <v>337</v>
      </c>
    </row>
    <row r="60" spans="1:6">
      <c r="A60" s="4" t="s">
        <v>568</v>
      </c>
    </row>
    <row r="61" spans="1:6">
      <c r="A61" s="3" t="s">
        <v>524</v>
      </c>
    </row>
    <row r="62" spans="1:6">
      <c r="A62" s="4" t="s">
        <v>566</v>
      </c>
      <c r="D62" s="5" t="n">
        <v>3000000</v>
      </c>
    </row>
    <row r="63" spans="1:6">
      <c r="A63" s="4" t="s">
        <v>531</v>
      </c>
      <c r="D63" s="5" t="n">
        <v>1656000</v>
      </c>
    </row>
    <row r="64" spans="1:6">
      <c r="A64" s="4" t="s">
        <v>567</v>
      </c>
      <c r="D64" s="4" t="s">
        <v>337</v>
      </c>
    </row>
    <row r="65" spans="1:6">
      <c r="A65" s="4" t="s">
        <v>569</v>
      </c>
    </row>
    <row r="66" spans="1:6">
      <c r="A66" s="3" t="s">
        <v>524</v>
      </c>
    </row>
    <row r="67" spans="1:6">
      <c r="A67" s="4" t="s">
        <v>538</v>
      </c>
      <c r="D67" s="6" t="n">
        <v>662</v>
      </c>
      <c r="E67" s="6" t="n">
        <v>560</v>
      </c>
      <c r="F67" s="6" t="n">
        <v>591</v>
      </c>
    </row>
    <row r="68" spans="1:6">
      <c r="A68" s="4" t="s">
        <v>538</v>
      </c>
      <c r="D68" s="6" t="n">
        <v>323</v>
      </c>
    </row>
    <row r="69" spans="1:6">
      <c r="A69" s="4" t="s">
        <v>570</v>
      </c>
    </row>
    <row r="70" spans="1:6">
      <c r="A70" s="3" t="s">
        <v>524</v>
      </c>
    </row>
    <row r="71" spans="1:6">
      <c r="A71" s="4" t="s">
        <v>531</v>
      </c>
      <c r="F71" s="5" t="n">
        <v>100000</v>
      </c>
    </row>
    <row r="72" spans="1:6">
      <c r="A72" s="4" t="s">
        <v>534</v>
      </c>
      <c r="F72" s="7" t="n">
        <v>3.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571</v>
      </c>
      <c r="B1" s="2" t="s">
        <v>1</v>
      </c>
    </row>
    <row r="2" spans="1:4">
      <c r="B2" s="2" t="s">
        <v>2</v>
      </c>
      <c r="C2" s="2" t="s">
        <v>32</v>
      </c>
      <c r="D2" s="2" t="s">
        <v>33</v>
      </c>
    </row>
    <row r="3" spans="1:4">
      <c r="A3" s="3" t="s">
        <v>207</v>
      </c>
    </row>
    <row r="4" spans="1:4">
      <c r="A4" s="4" t="s">
        <v>572</v>
      </c>
      <c r="B4" s="4" t="s">
        <v>573</v>
      </c>
      <c r="C4" s="4" t="s">
        <v>574</v>
      </c>
      <c r="D4" s="4" t="s">
        <v>575</v>
      </c>
    </row>
    <row r="5" spans="1:4">
      <c r="A5" s="4" t="s">
        <v>576</v>
      </c>
      <c r="B5" s="4" t="s">
        <v>577</v>
      </c>
      <c r="C5" s="4" t="s">
        <v>578</v>
      </c>
      <c r="D5" s="4" t="s">
        <v>579</v>
      </c>
    </row>
    <row r="6" spans="1:4">
      <c r="A6" s="4" t="s">
        <v>580</v>
      </c>
      <c r="B6" s="4" t="s">
        <v>581</v>
      </c>
      <c r="C6" s="4" t="s">
        <v>582</v>
      </c>
      <c r="D6" s="4" t="s">
        <v>583</v>
      </c>
    </row>
    <row r="7" spans="1:4">
      <c r="A7" s="4" t="s">
        <v>584</v>
      </c>
      <c r="B7" s="4" t="s">
        <v>585</v>
      </c>
      <c r="C7" s="4" t="s">
        <v>586</v>
      </c>
      <c r="D7" s="4" t="s">
        <v>587</v>
      </c>
    </row>
    <row r="8" spans="1:4">
      <c r="A8" s="4" t="s">
        <v>588</v>
      </c>
      <c r="B8" s="4" t="s">
        <v>589</v>
      </c>
      <c r="C8" s="4" t="s">
        <v>589</v>
      </c>
      <c r="D8" s="4" t="s">
        <v>589</v>
      </c>
    </row>
    <row r="9" spans="1:4">
      <c r="A9" s="4" t="s">
        <v>590</v>
      </c>
      <c r="B9" s="4" t="s">
        <v>591</v>
      </c>
      <c r="C9" s="4" t="s">
        <v>592</v>
      </c>
      <c r="D9" s="4" t="s">
        <v>59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94</v>
      </c>
      <c r="B1" s="2" t="s">
        <v>1</v>
      </c>
    </row>
    <row r="2" spans="1:2">
      <c r="B2" s="2" t="s">
        <v>595</v>
      </c>
    </row>
    <row r="3" spans="1:2">
      <c r="A3" s="3" t="s">
        <v>207</v>
      </c>
    </row>
    <row r="4" spans="1:2">
      <c r="A4" s="4" t="s">
        <v>596</v>
      </c>
      <c r="B4" s="5" t="n">
        <v>780</v>
      </c>
    </row>
    <row r="5" spans="1:2">
      <c r="A5" s="4" t="s">
        <v>597</v>
      </c>
      <c r="B5" s="5" t="n">
        <v>266</v>
      </c>
    </row>
    <row r="6" spans="1:2">
      <c r="A6" s="4" t="s">
        <v>598</v>
      </c>
      <c r="B6" s="5" t="n">
        <v>-18</v>
      </c>
    </row>
    <row r="7" spans="1:2">
      <c r="A7" s="4" t="s">
        <v>599</v>
      </c>
      <c r="B7" s="5" t="n">
        <v>-61</v>
      </c>
    </row>
    <row r="8" spans="1:2">
      <c r="A8" s="4" t="s">
        <v>600</v>
      </c>
      <c r="B8" s="5" t="n">
        <v>-25</v>
      </c>
    </row>
    <row r="9" spans="1:2">
      <c r="A9" s="4" t="s">
        <v>601</v>
      </c>
      <c r="B9" s="5" t="n">
        <v>942</v>
      </c>
    </row>
    <row r="10" spans="1:2">
      <c r="A10" s="4" t="s">
        <v>602</v>
      </c>
      <c r="B10" s="5" t="n">
        <v>661</v>
      </c>
    </row>
    <row r="11" spans="1:2">
      <c r="A11" s="4" t="s">
        <v>603</v>
      </c>
      <c r="B11" s="7" t="n">
        <v>20.97</v>
      </c>
    </row>
    <row r="12" spans="1:2">
      <c r="A12" s="4" t="s">
        <v>604</v>
      </c>
      <c r="B12" s="9" t="n">
        <v>16.38</v>
      </c>
    </row>
    <row r="13" spans="1:2">
      <c r="A13" s="4" t="s">
        <v>605</v>
      </c>
      <c r="B13" s="9" t="n">
        <v>16.54</v>
      </c>
    </row>
    <row r="14" spans="1:2">
      <c r="A14" s="4" t="s">
        <v>606</v>
      </c>
      <c r="B14" s="9" t="n">
        <v>18.34</v>
      </c>
    </row>
    <row r="15" spans="1:2">
      <c r="A15" s="4" t="s">
        <v>607</v>
      </c>
      <c r="B15" s="9" t="n">
        <v>19.41</v>
      </c>
    </row>
    <row r="16" spans="1:2">
      <c r="A16" s="4" t="s">
        <v>608</v>
      </c>
      <c r="B16" s="9" t="n">
        <v>19.98</v>
      </c>
    </row>
    <row r="17" spans="1:2">
      <c r="A17" s="4" t="s">
        <v>609</v>
      </c>
      <c r="B17" s="7" t="n">
        <v>21.04</v>
      </c>
    </row>
    <row r="18" spans="1:2">
      <c r="A18" s="4" t="s">
        <v>610</v>
      </c>
      <c r="B18" s="4" t="s">
        <v>548</v>
      </c>
    </row>
    <row r="19" spans="1:2">
      <c r="A19" s="4" t="s">
        <v>611</v>
      </c>
      <c r="B19" s="4" t="s">
        <v>612</v>
      </c>
    </row>
    <row r="20" spans="1:2">
      <c r="A20" s="4" t="s">
        <v>613</v>
      </c>
      <c r="B20" s="6" t="n">
        <v>120</v>
      </c>
    </row>
    <row r="21" spans="1:2">
      <c r="A21" s="4" t="s">
        <v>614</v>
      </c>
      <c r="B21" s="6" t="n">
        <v>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33</v>
      </c>
    </row>
    <row r="3" spans="1:4">
      <c r="A3" s="3" t="s">
        <v>207</v>
      </c>
    </row>
    <row r="4" spans="1:4">
      <c r="A4" s="4" t="s">
        <v>616</v>
      </c>
      <c r="B4" s="5" t="n">
        <v>197</v>
      </c>
    </row>
    <row r="5" spans="1:4">
      <c r="A5" s="4" t="s">
        <v>617</v>
      </c>
      <c r="B5" s="5" t="n">
        <v>266</v>
      </c>
    </row>
    <row r="6" spans="1:4">
      <c r="A6" s="4" t="s">
        <v>618</v>
      </c>
      <c r="B6" s="5" t="n">
        <v>-157</v>
      </c>
    </row>
    <row r="7" spans="1:4">
      <c r="A7" s="4" t="s">
        <v>619</v>
      </c>
      <c r="B7" s="5" t="n">
        <v>-25</v>
      </c>
    </row>
    <row r="8" spans="1:4">
      <c r="A8" s="4" t="s">
        <v>620</v>
      </c>
      <c r="B8" s="5" t="n">
        <v>281</v>
      </c>
      <c r="C8" s="5" t="n">
        <v>197</v>
      </c>
    </row>
    <row r="9" spans="1:4">
      <c r="A9" s="4" t="s">
        <v>621</v>
      </c>
      <c r="B9" s="7" t="n">
        <v>3.64</v>
      </c>
    </row>
    <row r="10" spans="1:4">
      <c r="A10" s="4" t="s">
        <v>622</v>
      </c>
      <c r="B10" s="9" t="n">
        <v>2.65</v>
      </c>
      <c r="C10" s="7" t="n">
        <v>3.46</v>
      </c>
      <c r="D10" s="7" t="n">
        <v>3.95</v>
      </c>
    </row>
    <row r="11" spans="1:4">
      <c r="A11" s="4" t="s">
        <v>623</v>
      </c>
      <c r="B11" s="9" t="n">
        <v>3.15</v>
      </c>
    </row>
    <row r="12" spans="1:4">
      <c r="A12" s="4" t="s">
        <v>624</v>
      </c>
      <c r="B12" s="9" t="n">
        <v>3.66</v>
      </c>
    </row>
    <row r="13" spans="1:4">
      <c r="A13" s="4" t="s">
        <v>625</v>
      </c>
      <c r="B13" s="6" t="n">
        <v>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27</v>
      </c>
    </row>
    <row r="3" spans="1:3">
      <c r="A3" s="4" t="s">
        <v>628</v>
      </c>
      <c r="B3" s="6" t="n">
        <v>1680</v>
      </c>
      <c r="C3" s="6" t="n">
        <v>1628</v>
      </c>
    </row>
    <row r="4" spans="1:3">
      <c r="A4" s="4" t="s">
        <v>629</v>
      </c>
      <c r="B4" s="6" t="n">
        <v>652</v>
      </c>
      <c r="C4" s="6" t="n">
        <v>5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33</v>
      </c>
    </row>
    <row r="3" spans="1:4">
      <c r="A3" s="4" t="s">
        <v>631</v>
      </c>
    </row>
    <row r="4" spans="1:4">
      <c r="A4" s="3" t="s">
        <v>632</v>
      </c>
    </row>
    <row r="5" spans="1:4">
      <c r="A5" s="4" t="s">
        <v>633</v>
      </c>
      <c r="B5" s="6" t="n">
        <v>23029</v>
      </c>
      <c r="C5" s="6" t="n">
        <v>20246</v>
      </c>
      <c r="D5" s="6" t="n">
        <v>29155</v>
      </c>
    </row>
    <row r="6" spans="1:4">
      <c r="A6" s="4" t="s">
        <v>634</v>
      </c>
      <c r="B6" s="4" t="s">
        <v>635</v>
      </c>
      <c r="C6" s="4" t="s">
        <v>349</v>
      </c>
      <c r="D6" s="4" t="s">
        <v>593</v>
      </c>
    </row>
    <row r="7" spans="1:4">
      <c r="A7" s="4" t="s">
        <v>636</v>
      </c>
    </row>
    <row r="8" spans="1:4">
      <c r="A8" s="3" t="s">
        <v>632</v>
      </c>
    </row>
    <row r="9" spans="1:4">
      <c r="A9" s="4" t="s">
        <v>633</v>
      </c>
      <c r="B9" s="6" t="n">
        <v>18395</v>
      </c>
      <c r="C9" s="6" t="n">
        <v>19585</v>
      </c>
      <c r="D9" s="6" t="n">
        <v>25276</v>
      </c>
    </row>
    <row r="10" spans="1:4">
      <c r="A10" s="4" t="s">
        <v>634</v>
      </c>
      <c r="B10" s="4" t="s">
        <v>637</v>
      </c>
      <c r="C10" s="4" t="s">
        <v>349</v>
      </c>
      <c r="D10" s="4" t="s">
        <v>6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2</v>
      </c>
      <c r="B1" s="2" t="s">
        <v>2</v>
      </c>
      <c r="C1" s="2" t="s">
        <v>32</v>
      </c>
    </row>
    <row r="2" spans="1:3">
      <c r="A2" s="3" t="s">
        <v>123</v>
      </c>
    </row>
    <row r="3" spans="1:3">
      <c r="A3" s="4" t="s">
        <v>124</v>
      </c>
      <c r="B3" s="6" t="n">
        <v>307</v>
      </c>
      <c r="C3" s="6" t="n">
        <v>334</v>
      </c>
    </row>
    <row r="4" spans="1:3">
      <c r="A4" s="4" t="s">
        <v>125</v>
      </c>
      <c r="B4" s="4" t="s">
        <v>113</v>
      </c>
      <c r="C4" s="4" t="s">
        <v>113</v>
      </c>
    </row>
    <row r="5" spans="1:3">
      <c r="A5" s="4" t="s">
        <v>126</v>
      </c>
      <c r="B5" s="5" t="n">
        <v>1000000</v>
      </c>
      <c r="C5" s="5" t="n">
        <v>1000000</v>
      </c>
    </row>
    <row r="6" spans="1:3">
      <c r="A6" s="4" t="s">
        <v>127</v>
      </c>
      <c r="B6" s="5" t="n">
        <v>0</v>
      </c>
      <c r="C6" s="5" t="n">
        <v>0</v>
      </c>
    </row>
    <row r="7" spans="1:3">
      <c r="A7" s="4" t="s">
        <v>128</v>
      </c>
      <c r="B7" s="4" t="s">
        <v>113</v>
      </c>
      <c r="C7" s="4" t="s">
        <v>113</v>
      </c>
    </row>
    <row r="8" spans="1:3">
      <c r="A8" s="4" t="s">
        <v>129</v>
      </c>
      <c r="B8" s="5" t="n">
        <v>71000000</v>
      </c>
      <c r="C8" s="5" t="n">
        <v>71000000</v>
      </c>
    </row>
    <row r="9" spans="1:3">
      <c r="A9" s="4" t="s">
        <v>130</v>
      </c>
      <c r="B9" s="5" t="n">
        <v>42207317</v>
      </c>
      <c r="C9" s="5" t="n">
        <v>42106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39</v>
      </c>
      <c r="B1" s="2" t="s">
        <v>1</v>
      </c>
    </row>
    <row r="2" spans="1:4">
      <c r="B2" s="2" t="s">
        <v>640</v>
      </c>
      <c r="C2" s="2" t="s">
        <v>641</v>
      </c>
      <c r="D2" s="2" t="s">
        <v>642</v>
      </c>
    </row>
    <row r="3" spans="1:4">
      <c r="A3" s="3" t="s">
        <v>643</v>
      </c>
    </row>
    <row r="4" spans="1:4">
      <c r="A4" s="4" t="s">
        <v>644</v>
      </c>
      <c r="B4" s="6" t="n">
        <v>249777</v>
      </c>
      <c r="C4" s="6" t="n">
        <v>252028</v>
      </c>
      <c r="D4" s="6" t="n">
        <v>183282</v>
      </c>
    </row>
    <row r="5" spans="1:4">
      <c r="A5" s="4" t="s">
        <v>645</v>
      </c>
    </row>
    <row r="6" spans="1:4">
      <c r="A6" s="3" t="s">
        <v>643</v>
      </c>
    </row>
    <row r="7" spans="1:4">
      <c r="A7" s="4" t="s">
        <v>644</v>
      </c>
      <c r="B7" s="5" t="n">
        <v>7712</v>
      </c>
      <c r="C7" s="5" t="n">
        <v>8782</v>
      </c>
    </row>
    <row r="8" spans="1:4">
      <c r="A8" s="4" t="s">
        <v>646</v>
      </c>
    </row>
    <row r="9" spans="1:4">
      <c r="A9" s="3" t="s">
        <v>643</v>
      </c>
    </row>
    <row r="10" spans="1:4">
      <c r="A10" s="4" t="s">
        <v>644</v>
      </c>
      <c r="B10" s="5" t="n">
        <v>15755</v>
      </c>
      <c r="C10" s="5" t="n">
        <v>14973</v>
      </c>
    </row>
    <row r="11" spans="1:4">
      <c r="A11" s="4" t="s">
        <v>647</v>
      </c>
    </row>
    <row r="12" spans="1:4">
      <c r="A12" s="3" t="s">
        <v>643</v>
      </c>
    </row>
    <row r="13" spans="1:4">
      <c r="A13" s="4" t="s">
        <v>644</v>
      </c>
      <c r="B13" s="5" t="n">
        <v>6915</v>
      </c>
      <c r="C13" s="5" t="n">
        <v>7024</v>
      </c>
    </row>
    <row r="14" spans="1:4">
      <c r="A14" s="4" t="s">
        <v>648</v>
      </c>
    </row>
    <row r="15" spans="1:4">
      <c r="A15" s="3" t="s">
        <v>643</v>
      </c>
    </row>
    <row r="16" spans="1:4">
      <c r="A16" s="4" t="s">
        <v>644</v>
      </c>
      <c r="B16" s="6" t="n">
        <v>4376</v>
      </c>
      <c r="C16" s="6" t="n">
        <v>3780</v>
      </c>
    </row>
    <row r="17" spans="1:4">
      <c r="A17" s="4" t="s">
        <v>649</v>
      </c>
    </row>
    <row r="18" spans="1:4">
      <c r="A18" s="3" t="s">
        <v>643</v>
      </c>
    </row>
    <row r="19" spans="1:4">
      <c r="A19" s="4" t="s">
        <v>650</v>
      </c>
      <c r="B19" s="5" t="n">
        <v>2</v>
      </c>
      <c r="C19" s="5" t="n">
        <v>2</v>
      </c>
    </row>
    <row r="20" spans="1:4">
      <c r="A20" s="4" t="s">
        <v>348</v>
      </c>
      <c r="B20" s="4" t="s">
        <v>635</v>
      </c>
      <c r="C20" s="4" t="s">
        <v>592</v>
      </c>
    </row>
    <row r="21" spans="1:4">
      <c r="A21" s="4" t="s">
        <v>651</v>
      </c>
    </row>
    <row r="22" spans="1:4">
      <c r="A22" s="3" t="s">
        <v>643</v>
      </c>
    </row>
    <row r="23" spans="1:4">
      <c r="A23" s="4" t="s">
        <v>633</v>
      </c>
      <c r="B23" s="6" t="n">
        <v>61936</v>
      </c>
      <c r="C23" s="6" t="n">
        <v>55291</v>
      </c>
      <c r="D23" s="6" t="n">
        <v>52313</v>
      </c>
    </row>
    <row r="24" spans="1:4">
      <c r="A24" s="4" t="s">
        <v>652</v>
      </c>
    </row>
    <row r="25" spans="1:4">
      <c r="A25" s="3" t="s">
        <v>643</v>
      </c>
    </row>
    <row r="26" spans="1:4">
      <c r="A26" s="4" t="s">
        <v>348</v>
      </c>
      <c r="B26" s="4" t="s">
        <v>653</v>
      </c>
      <c r="C26" s="4" t="s">
        <v>654</v>
      </c>
      <c r="D26" s="4" t="s">
        <v>655</v>
      </c>
    </row>
    <row r="27" spans="1:4">
      <c r="A27" s="4" t="s">
        <v>656</v>
      </c>
    </row>
    <row r="28" spans="1:4">
      <c r="A28" s="3" t="s">
        <v>643</v>
      </c>
    </row>
    <row r="29" spans="1:4">
      <c r="A29" s="4" t="s">
        <v>348</v>
      </c>
      <c r="B29" s="4" t="s">
        <v>349</v>
      </c>
      <c r="C29" s="4" t="s">
        <v>635</v>
      </c>
      <c r="D29" s="4" t="s">
        <v>6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153</v>
      </c>
      <c r="J1" s="2" t="s">
        <v>1</v>
      </c>
    </row>
    <row r="2" spans="1:12">
      <c r="B2" s="2" t="s">
        <v>2</v>
      </c>
      <c r="C2" s="2" t="s">
        <v>154</v>
      </c>
      <c r="D2" s="2" t="s">
        <v>4</v>
      </c>
      <c r="E2" s="2" t="s">
        <v>155</v>
      </c>
      <c r="F2" s="2" t="s">
        <v>32</v>
      </c>
      <c r="G2" s="2" t="s">
        <v>156</v>
      </c>
      <c r="H2" s="2" t="s">
        <v>157</v>
      </c>
      <c r="I2" s="2" t="s">
        <v>158</v>
      </c>
      <c r="J2" s="2" t="s">
        <v>2</v>
      </c>
      <c r="K2" s="2" t="s">
        <v>32</v>
      </c>
      <c r="L2" s="2" t="s">
        <v>33</v>
      </c>
    </row>
    <row r="3" spans="1:12">
      <c r="A3" s="3" t="s">
        <v>643</v>
      </c>
    </row>
    <row r="4" spans="1:12">
      <c r="A4" s="4" t="s">
        <v>633</v>
      </c>
      <c r="B4" s="6" t="n">
        <v>49697</v>
      </c>
      <c r="C4" s="6" t="n">
        <v>50140</v>
      </c>
      <c r="D4" s="6" t="n">
        <v>54125</v>
      </c>
      <c r="E4" s="6" t="n">
        <v>46809</v>
      </c>
      <c r="F4" s="6" t="n">
        <v>46998</v>
      </c>
      <c r="G4" s="6" t="n">
        <v>50665</v>
      </c>
      <c r="H4" s="6" t="n">
        <v>51259</v>
      </c>
      <c r="I4" s="6" t="n">
        <v>47160</v>
      </c>
      <c r="J4" s="6" t="n">
        <v>200771</v>
      </c>
      <c r="K4" s="6" t="n">
        <v>196082</v>
      </c>
      <c r="L4" s="6" t="n">
        <v>194830</v>
      </c>
    </row>
    <row r="5" spans="1:12">
      <c r="A5" s="4" t="s">
        <v>659</v>
      </c>
    </row>
    <row r="6" spans="1:12">
      <c r="A6" s="3" t="s">
        <v>643</v>
      </c>
    </row>
    <row r="7" spans="1:12">
      <c r="A7" s="4" t="s">
        <v>633</v>
      </c>
      <c r="J7" s="5" t="n">
        <v>143521</v>
      </c>
      <c r="K7" s="5" t="n">
        <v>145114</v>
      </c>
      <c r="L7" s="5" t="n">
        <v>146114</v>
      </c>
    </row>
    <row r="8" spans="1:12">
      <c r="A8" s="4" t="s">
        <v>660</v>
      </c>
    </row>
    <row r="9" spans="1:12">
      <c r="A9" s="3" t="s">
        <v>643</v>
      </c>
    </row>
    <row r="10" spans="1:12">
      <c r="A10" s="4" t="s">
        <v>633</v>
      </c>
      <c r="J10" s="5" t="n">
        <v>118342</v>
      </c>
      <c r="K10" s="5" t="n">
        <v>120826</v>
      </c>
      <c r="L10" s="5" t="n">
        <v>120599</v>
      </c>
    </row>
    <row r="11" spans="1:12">
      <c r="A11" s="4" t="s">
        <v>661</v>
      </c>
    </row>
    <row r="12" spans="1:12">
      <c r="A12" s="3" t="s">
        <v>643</v>
      </c>
    </row>
    <row r="13" spans="1:12">
      <c r="A13" s="4" t="s">
        <v>633</v>
      </c>
      <c r="J13" s="5" t="n">
        <v>6540</v>
      </c>
      <c r="K13" s="5" t="n">
        <v>6599</v>
      </c>
      <c r="L13" s="5" t="n">
        <v>7090</v>
      </c>
    </row>
    <row r="14" spans="1:12">
      <c r="A14" s="4" t="s">
        <v>662</v>
      </c>
    </row>
    <row r="15" spans="1:12">
      <c r="A15" s="3" t="s">
        <v>643</v>
      </c>
    </row>
    <row r="16" spans="1:12">
      <c r="A16" s="4" t="s">
        <v>633</v>
      </c>
      <c r="J16" s="5" t="n">
        <v>1766</v>
      </c>
      <c r="K16" s="5" t="n">
        <v>1991</v>
      </c>
      <c r="L16" s="5" t="n">
        <v>1964</v>
      </c>
    </row>
    <row r="17" spans="1:12">
      <c r="A17" s="4" t="s">
        <v>663</v>
      </c>
    </row>
    <row r="18" spans="1:12">
      <c r="A18" s="3" t="s">
        <v>643</v>
      </c>
    </row>
    <row r="19" spans="1:12">
      <c r="A19" s="4" t="s">
        <v>633</v>
      </c>
      <c r="J19" s="5" t="n">
        <v>1913</v>
      </c>
      <c r="K19" s="5" t="n">
        <v>1644</v>
      </c>
      <c r="L19" s="5" t="n">
        <v>2603</v>
      </c>
    </row>
    <row r="20" spans="1:12">
      <c r="A20" s="4" t="s">
        <v>664</v>
      </c>
    </row>
    <row r="21" spans="1:12">
      <c r="A21" s="3" t="s">
        <v>643</v>
      </c>
    </row>
    <row r="22" spans="1:12">
      <c r="A22" s="4" t="s">
        <v>633</v>
      </c>
      <c r="J22" s="5" t="n">
        <v>1862</v>
      </c>
      <c r="K22" s="5" t="n">
        <v>1605</v>
      </c>
      <c r="L22" s="5" t="n">
        <v>1603</v>
      </c>
    </row>
    <row r="23" spans="1:12">
      <c r="A23" s="4" t="s">
        <v>665</v>
      </c>
    </row>
    <row r="24" spans="1:12">
      <c r="A24" s="3" t="s">
        <v>643</v>
      </c>
    </row>
    <row r="25" spans="1:12">
      <c r="A25" s="4" t="s">
        <v>633</v>
      </c>
      <c r="J25" s="5" t="n">
        <v>1561</v>
      </c>
      <c r="K25" s="5" t="n">
        <v>1501</v>
      </c>
      <c r="L25" s="5" t="n">
        <v>1289</v>
      </c>
    </row>
    <row r="26" spans="1:12">
      <c r="A26" s="4" t="s">
        <v>666</v>
      </c>
    </row>
    <row r="27" spans="1:12">
      <c r="A27" s="3" t="s">
        <v>643</v>
      </c>
    </row>
    <row r="28" spans="1:12">
      <c r="A28" s="4" t="s">
        <v>633</v>
      </c>
      <c r="J28" s="5" t="n">
        <v>1240</v>
      </c>
      <c r="K28" s="5" t="n">
        <v>1188</v>
      </c>
      <c r="L28" s="5" t="n">
        <v>1326</v>
      </c>
    </row>
    <row r="29" spans="1:12">
      <c r="A29" s="4" t="s">
        <v>667</v>
      </c>
    </row>
    <row r="30" spans="1:12">
      <c r="A30" s="3" t="s">
        <v>643</v>
      </c>
    </row>
    <row r="31" spans="1:12">
      <c r="A31" s="4" t="s">
        <v>633</v>
      </c>
      <c r="J31" s="5" t="n">
        <v>10297</v>
      </c>
      <c r="K31" s="5" t="n">
        <v>9760</v>
      </c>
      <c r="L31" s="5" t="n">
        <v>9640</v>
      </c>
    </row>
    <row r="32" spans="1:12">
      <c r="A32" s="4" t="s">
        <v>668</v>
      </c>
    </row>
    <row r="33" spans="1:12">
      <c r="A33" s="3" t="s">
        <v>643</v>
      </c>
    </row>
    <row r="34" spans="1:12">
      <c r="A34" s="4" t="s">
        <v>633</v>
      </c>
      <c r="J34" s="5" t="n">
        <v>57250</v>
      </c>
      <c r="K34" s="5" t="n">
        <v>50968</v>
      </c>
      <c r="L34" s="5" t="n">
        <v>48716</v>
      </c>
    </row>
    <row r="35" spans="1:12">
      <c r="A35" s="4" t="s">
        <v>669</v>
      </c>
    </row>
    <row r="36" spans="1:12">
      <c r="A36" s="3" t="s">
        <v>643</v>
      </c>
    </row>
    <row r="37" spans="1:12">
      <c r="A37" s="4" t="s">
        <v>633</v>
      </c>
      <c r="J37" s="5" t="n">
        <v>20493</v>
      </c>
      <c r="K37" s="5" t="n">
        <v>19965</v>
      </c>
      <c r="L37" s="5" t="n">
        <v>21918</v>
      </c>
    </row>
    <row r="38" spans="1:12">
      <c r="A38" s="4" t="s">
        <v>670</v>
      </c>
    </row>
    <row r="39" spans="1:12">
      <c r="A39" s="3" t="s">
        <v>643</v>
      </c>
    </row>
    <row r="40" spans="1:12">
      <c r="A40" s="4" t="s">
        <v>633</v>
      </c>
      <c r="J40" s="5" t="n">
        <v>6880</v>
      </c>
      <c r="K40" s="5" t="n">
        <v>6410</v>
      </c>
      <c r="L40" s="5" t="n">
        <v>5782</v>
      </c>
    </row>
    <row r="41" spans="1:12">
      <c r="A41" s="4" t="s">
        <v>671</v>
      </c>
    </row>
    <row r="42" spans="1:12">
      <c r="A42" s="3" t="s">
        <v>643</v>
      </c>
    </row>
    <row r="43" spans="1:12">
      <c r="A43" s="4" t="s">
        <v>633</v>
      </c>
      <c r="J43" s="5" t="n">
        <v>1369</v>
      </c>
      <c r="K43" s="5" t="n">
        <v>1320</v>
      </c>
      <c r="L43" s="5" t="n">
        <v>1158</v>
      </c>
    </row>
    <row r="44" spans="1:12">
      <c r="A44" s="4" t="s">
        <v>672</v>
      </c>
    </row>
    <row r="45" spans="1:12">
      <c r="A45" s="3" t="s">
        <v>643</v>
      </c>
    </row>
    <row r="46" spans="1:12">
      <c r="A46" s="4" t="s">
        <v>633</v>
      </c>
      <c r="J46" s="5" t="n">
        <v>2739</v>
      </c>
      <c r="K46" s="5" t="n">
        <v>2167</v>
      </c>
      <c r="L46" s="5" t="n">
        <v>2026</v>
      </c>
    </row>
    <row r="47" spans="1:12">
      <c r="A47" s="4" t="s">
        <v>673</v>
      </c>
    </row>
    <row r="48" spans="1:12">
      <c r="A48" s="3" t="s">
        <v>643</v>
      </c>
    </row>
    <row r="49" spans="1:12">
      <c r="A49" s="4" t="s">
        <v>633</v>
      </c>
      <c r="J49" s="5" t="n">
        <v>7266</v>
      </c>
      <c r="K49" s="5" t="n">
        <v>6982</v>
      </c>
      <c r="L49" s="5" t="n">
        <v>5699</v>
      </c>
    </row>
    <row r="50" spans="1:12">
      <c r="A50" s="4" t="s">
        <v>674</v>
      </c>
    </row>
    <row r="51" spans="1:12">
      <c r="A51" s="3" t="s">
        <v>643</v>
      </c>
    </row>
    <row r="52" spans="1:12">
      <c r="A52" s="4" t="s">
        <v>633</v>
      </c>
      <c r="J52" s="5" t="n">
        <v>5862</v>
      </c>
      <c r="K52" s="5" t="n">
        <v>4080</v>
      </c>
      <c r="L52" s="5" t="n">
        <v>2526</v>
      </c>
    </row>
    <row r="53" spans="1:12">
      <c r="A53" s="4" t="s">
        <v>675</v>
      </c>
    </row>
    <row r="54" spans="1:12">
      <c r="A54" s="3" t="s">
        <v>643</v>
      </c>
    </row>
    <row r="55" spans="1:12">
      <c r="A55" s="4" t="s">
        <v>633</v>
      </c>
      <c r="J55" s="5" t="n">
        <v>3998</v>
      </c>
      <c r="K55" s="5" t="n">
        <v>3153</v>
      </c>
      <c r="L55" s="5" t="n">
        <v>3590</v>
      </c>
    </row>
    <row r="56" spans="1:12">
      <c r="A56" s="4" t="s">
        <v>676</v>
      </c>
    </row>
    <row r="57" spans="1:12">
      <c r="A57" s="3" t="s">
        <v>643</v>
      </c>
    </row>
    <row r="58" spans="1:12">
      <c r="A58" s="4" t="s">
        <v>633</v>
      </c>
      <c r="J58" s="5" t="n">
        <v>2425</v>
      </c>
      <c r="K58" s="5" t="n">
        <v>1185</v>
      </c>
      <c r="L58" s="5" t="n">
        <v>406</v>
      </c>
    </row>
    <row r="59" spans="1:12">
      <c r="A59" s="4" t="s">
        <v>677</v>
      </c>
    </row>
    <row r="60" spans="1:12">
      <c r="A60" s="3" t="s">
        <v>643</v>
      </c>
    </row>
    <row r="61" spans="1:12">
      <c r="A61" s="4" t="s">
        <v>633</v>
      </c>
      <c r="J61" s="6" t="n">
        <v>6218</v>
      </c>
      <c r="K61" s="6" t="n">
        <v>5706</v>
      </c>
      <c r="L61" s="6" t="n">
        <v>561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153</v>
      </c>
      <c r="J1" s="2" t="s">
        <v>1</v>
      </c>
    </row>
    <row r="2" spans="1:12">
      <c r="B2" s="2" t="s">
        <v>2</v>
      </c>
      <c r="C2" s="2" t="s">
        <v>154</v>
      </c>
      <c r="D2" s="2" t="s">
        <v>4</v>
      </c>
      <c r="E2" s="2" t="s">
        <v>155</v>
      </c>
      <c r="F2" s="2" t="s">
        <v>32</v>
      </c>
      <c r="G2" s="2" t="s">
        <v>156</v>
      </c>
      <c r="H2" s="2" t="s">
        <v>157</v>
      </c>
      <c r="I2" s="2" t="s">
        <v>158</v>
      </c>
      <c r="J2" s="2" t="s">
        <v>2</v>
      </c>
      <c r="K2" s="2" t="s">
        <v>32</v>
      </c>
      <c r="L2" s="2" t="s">
        <v>33</v>
      </c>
    </row>
    <row r="3" spans="1:12">
      <c r="A3" s="3" t="s">
        <v>679</v>
      </c>
    </row>
    <row r="4" spans="1:12">
      <c r="A4" s="4" t="s">
        <v>35</v>
      </c>
      <c r="B4" s="6" t="n">
        <v>49697</v>
      </c>
      <c r="C4" s="6" t="n">
        <v>50140</v>
      </c>
      <c r="D4" s="6" t="n">
        <v>54125</v>
      </c>
      <c r="E4" s="6" t="n">
        <v>46809</v>
      </c>
      <c r="F4" s="6" t="n">
        <v>46998</v>
      </c>
      <c r="G4" s="6" t="n">
        <v>50665</v>
      </c>
      <c r="H4" s="6" t="n">
        <v>51259</v>
      </c>
      <c r="I4" s="6" t="n">
        <v>47160</v>
      </c>
      <c r="J4" s="6" t="n">
        <v>200771</v>
      </c>
      <c r="K4" s="6" t="n">
        <v>196082</v>
      </c>
      <c r="L4" s="6" t="n">
        <v>194830</v>
      </c>
    </row>
    <row r="5" spans="1:12">
      <c r="A5" s="4" t="s">
        <v>680</v>
      </c>
      <c r="J5" s="5" t="n">
        <v>37382</v>
      </c>
      <c r="K5" s="5" t="n">
        <v>51378</v>
      </c>
      <c r="L5" s="5" t="n">
        <v>56060</v>
      </c>
    </row>
    <row r="6" spans="1:12">
      <c r="A6" s="4" t="s">
        <v>681</v>
      </c>
      <c r="J6" s="5" t="n">
        <v>9090</v>
      </c>
      <c r="K6" s="5" t="n">
        <v>7718</v>
      </c>
      <c r="L6" s="5" t="n">
        <v>6609</v>
      </c>
    </row>
    <row r="7" spans="1:12">
      <c r="A7" s="4" t="s">
        <v>682</v>
      </c>
      <c r="J7" s="5" t="n">
        <v>4467</v>
      </c>
      <c r="K7" s="5" t="n">
        <v>4004</v>
      </c>
      <c r="L7" s="5" t="n">
        <v>4613</v>
      </c>
    </row>
    <row r="8" spans="1:12">
      <c r="A8" s="4" t="s">
        <v>90</v>
      </c>
      <c r="B8" s="5" t="n">
        <v>54926</v>
      </c>
      <c r="F8" s="5" t="n">
        <v>61982</v>
      </c>
      <c r="J8" s="5" t="n">
        <v>54926</v>
      </c>
      <c r="K8" s="5" t="n">
        <v>61982</v>
      </c>
      <c r="L8" s="5" t="n">
        <v>22349</v>
      </c>
    </row>
    <row r="9" spans="1:12">
      <c r="A9" s="4" t="s">
        <v>385</v>
      </c>
      <c r="B9" s="5" t="n">
        <v>26704</v>
      </c>
      <c r="F9" s="5" t="n">
        <v>29855</v>
      </c>
      <c r="J9" s="5" t="n">
        <v>26704</v>
      </c>
      <c r="K9" s="5" t="n">
        <v>29855</v>
      </c>
      <c r="L9" s="5" t="n">
        <v>5931</v>
      </c>
    </row>
    <row r="10" spans="1:12">
      <c r="A10" s="4" t="s">
        <v>98</v>
      </c>
      <c r="B10" s="5" t="n">
        <v>249777</v>
      </c>
      <c r="F10" s="5" t="n">
        <v>252028</v>
      </c>
      <c r="J10" s="5" t="n">
        <v>249777</v>
      </c>
      <c r="K10" s="5" t="n">
        <v>252028</v>
      </c>
      <c r="L10" s="5" t="n">
        <v>183282</v>
      </c>
    </row>
    <row r="11" spans="1:12">
      <c r="A11" s="4" t="s">
        <v>659</v>
      </c>
    </row>
    <row r="12" spans="1:12">
      <c r="A12" s="3" t="s">
        <v>679</v>
      </c>
    </row>
    <row r="13" spans="1:12">
      <c r="A13" s="4" t="s">
        <v>35</v>
      </c>
      <c r="J13" s="5" t="n">
        <v>143521</v>
      </c>
      <c r="K13" s="5" t="n">
        <v>145114</v>
      </c>
      <c r="L13" s="5" t="n">
        <v>146114</v>
      </c>
    </row>
    <row r="14" spans="1:12">
      <c r="A14" s="4" t="s">
        <v>668</v>
      </c>
    </row>
    <row r="15" spans="1:12">
      <c r="A15" s="3" t="s">
        <v>679</v>
      </c>
    </row>
    <row r="16" spans="1:12">
      <c r="A16" s="4" t="s">
        <v>35</v>
      </c>
      <c r="J16" s="5" t="n">
        <v>57250</v>
      </c>
      <c r="K16" s="5" t="n">
        <v>50968</v>
      </c>
      <c r="L16" s="5" t="n">
        <v>48716</v>
      </c>
    </row>
    <row r="17" spans="1:12">
      <c r="A17" s="4" t="s">
        <v>683</v>
      </c>
    </row>
    <row r="18" spans="1:12">
      <c r="A18" s="3" t="s">
        <v>679</v>
      </c>
    </row>
    <row r="19" spans="1:12">
      <c r="A19" s="4" t="s">
        <v>35</v>
      </c>
      <c r="J19" s="5" t="n">
        <v>143521</v>
      </c>
      <c r="K19" s="5" t="n">
        <v>145114</v>
      </c>
      <c r="L19" s="5" t="n">
        <v>146114</v>
      </c>
    </row>
    <row r="20" spans="1:12">
      <c r="A20" s="4" t="s">
        <v>680</v>
      </c>
      <c r="J20" s="5" t="n">
        <v>23086</v>
      </c>
      <c r="K20" s="5" t="n">
        <v>38202</v>
      </c>
      <c r="L20" s="5" t="n">
        <v>44136</v>
      </c>
    </row>
    <row r="21" spans="1:12">
      <c r="A21" s="4" t="s">
        <v>681</v>
      </c>
      <c r="J21" s="5" t="n">
        <v>7037</v>
      </c>
      <c r="K21" s="5" t="n">
        <v>5471</v>
      </c>
      <c r="L21" s="5" t="n">
        <v>4099</v>
      </c>
    </row>
    <row r="22" spans="1:12">
      <c r="A22" s="4" t="s">
        <v>682</v>
      </c>
      <c r="J22" s="5" t="n">
        <v>2554</v>
      </c>
      <c r="K22" s="5" t="n">
        <v>2690</v>
      </c>
      <c r="L22" s="5" t="n">
        <v>3112</v>
      </c>
    </row>
    <row r="23" spans="1:12">
      <c r="A23" s="4" t="s">
        <v>90</v>
      </c>
      <c r="B23" s="5" t="n">
        <v>35213</v>
      </c>
      <c r="F23" s="5" t="n">
        <v>42608</v>
      </c>
      <c r="J23" s="5" t="n">
        <v>35213</v>
      </c>
      <c r="K23" s="5" t="n">
        <v>42608</v>
      </c>
      <c r="L23" s="5" t="n">
        <v>1250</v>
      </c>
    </row>
    <row r="24" spans="1:12">
      <c r="A24" s="4" t="s">
        <v>385</v>
      </c>
      <c r="B24" s="5" t="n">
        <v>24973</v>
      </c>
      <c r="F24" s="5" t="n">
        <v>27534</v>
      </c>
      <c r="J24" s="5" t="n">
        <v>24973</v>
      </c>
      <c r="K24" s="5" t="n">
        <v>27534</v>
      </c>
      <c r="L24" s="5" t="n">
        <v>2364</v>
      </c>
    </row>
    <row r="25" spans="1:12">
      <c r="A25" s="4" t="s">
        <v>98</v>
      </c>
      <c r="B25" s="5" t="n">
        <v>180226</v>
      </c>
      <c r="F25" s="5" t="n">
        <v>185446</v>
      </c>
      <c r="J25" s="5" t="n">
        <v>180226</v>
      </c>
      <c r="K25" s="5" t="n">
        <v>185446</v>
      </c>
      <c r="L25" s="5" t="n">
        <v>119939</v>
      </c>
    </row>
    <row r="26" spans="1:12">
      <c r="A26" s="4" t="s">
        <v>684</v>
      </c>
      <c r="J26" s="5" t="n">
        <v>389</v>
      </c>
      <c r="K26" s="5" t="n">
        <v>289</v>
      </c>
      <c r="L26" s="5" t="n">
        <v>334</v>
      </c>
    </row>
    <row r="27" spans="1:12">
      <c r="A27" s="4" t="s">
        <v>685</v>
      </c>
    </row>
    <row r="28" spans="1:12">
      <c r="A28" s="3" t="s">
        <v>679</v>
      </c>
    </row>
    <row r="29" spans="1:12">
      <c r="A29" s="4" t="s">
        <v>35</v>
      </c>
      <c r="J29" s="5" t="n">
        <v>57250</v>
      </c>
      <c r="K29" s="5" t="n">
        <v>50968</v>
      </c>
      <c r="L29" s="5" t="n">
        <v>48716</v>
      </c>
    </row>
    <row r="30" spans="1:12">
      <c r="A30" s="4" t="s">
        <v>680</v>
      </c>
      <c r="J30" s="5" t="n">
        <v>14086</v>
      </c>
      <c r="K30" s="5" t="n">
        <v>12997</v>
      </c>
      <c r="L30" s="5" t="n">
        <v>12057</v>
      </c>
    </row>
    <row r="31" spans="1:12">
      <c r="A31" s="4" t="s">
        <v>681</v>
      </c>
      <c r="J31" s="5" t="n">
        <v>2053</v>
      </c>
      <c r="K31" s="5" t="n">
        <v>2247</v>
      </c>
      <c r="L31" s="5" t="n">
        <v>2510</v>
      </c>
    </row>
    <row r="32" spans="1:12">
      <c r="A32" s="4" t="s">
        <v>682</v>
      </c>
      <c r="J32" s="5" t="n">
        <v>1913</v>
      </c>
      <c r="K32" s="5" t="n">
        <v>1314</v>
      </c>
      <c r="L32" s="5" t="n">
        <v>1501</v>
      </c>
    </row>
    <row r="33" spans="1:12">
      <c r="A33" s="4" t="s">
        <v>90</v>
      </c>
      <c r="B33" s="5" t="n">
        <v>19713</v>
      </c>
      <c r="F33" s="5" t="n">
        <v>19374</v>
      </c>
      <c r="J33" s="5" t="n">
        <v>19713</v>
      </c>
      <c r="K33" s="5" t="n">
        <v>19374</v>
      </c>
      <c r="L33" s="5" t="n">
        <v>21099</v>
      </c>
    </row>
    <row r="34" spans="1:12">
      <c r="A34" s="4" t="s">
        <v>385</v>
      </c>
      <c r="B34" s="5" t="n">
        <v>1731</v>
      </c>
      <c r="F34" s="5" t="n">
        <v>2321</v>
      </c>
      <c r="J34" s="5" t="n">
        <v>1731</v>
      </c>
      <c r="K34" s="5" t="n">
        <v>2321</v>
      </c>
      <c r="L34" s="5" t="n">
        <v>3567</v>
      </c>
    </row>
    <row r="35" spans="1:12">
      <c r="A35" s="4" t="s">
        <v>98</v>
      </c>
      <c r="B35" s="5" t="n">
        <v>69938</v>
      </c>
      <c r="F35" s="5" t="n">
        <v>66624</v>
      </c>
      <c r="J35" s="5" t="n">
        <v>69938</v>
      </c>
      <c r="K35" s="5" t="n">
        <v>66624</v>
      </c>
      <c r="L35" s="5" t="n">
        <v>63670</v>
      </c>
    </row>
    <row r="36" spans="1:12">
      <c r="A36" s="4" t="s">
        <v>684</v>
      </c>
      <c r="J36" s="5" t="n">
        <v>537</v>
      </c>
      <c r="K36" s="5" t="n">
        <v>893</v>
      </c>
      <c r="L36" s="5" t="n">
        <v>1300</v>
      </c>
    </row>
    <row r="37" spans="1:12">
      <c r="A37" s="4" t="s">
        <v>686</v>
      </c>
    </row>
    <row r="38" spans="1:12">
      <c r="A38" s="3" t="s">
        <v>679</v>
      </c>
    </row>
    <row r="39" spans="1:12">
      <c r="A39" s="4" t="s">
        <v>680</v>
      </c>
      <c r="J39" s="5" t="n">
        <v>210</v>
      </c>
      <c r="K39" s="5" t="n">
        <v>179</v>
      </c>
      <c r="L39" s="5" t="n">
        <v>-133</v>
      </c>
    </row>
    <row r="40" spans="1:12">
      <c r="A40" s="4" t="s">
        <v>98</v>
      </c>
      <c r="B40" s="6" t="n">
        <v>-387</v>
      </c>
      <c r="F40" s="6" t="n">
        <v>-42</v>
      </c>
      <c r="J40" s="5" t="n">
        <v>-387</v>
      </c>
      <c r="K40" s="5" t="n">
        <v>-42</v>
      </c>
      <c r="L40" s="5" t="n">
        <v>-327</v>
      </c>
    </row>
    <row r="41" spans="1:12">
      <c r="A41" s="4" t="s">
        <v>684</v>
      </c>
      <c r="J41" s="6" t="n">
        <v>-926</v>
      </c>
      <c r="K41" s="6" t="n">
        <v>-1182</v>
      </c>
      <c r="L41" s="6" t="n">
        <v>-163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33</v>
      </c>
    </row>
    <row r="3" spans="1:4">
      <c r="A3" s="3" t="s">
        <v>213</v>
      </c>
    </row>
    <row r="4" spans="1:4">
      <c r="A4" s="4" t="s">
        <v>688</v>
      </c>
      <c r="B4" s="6" t="n">
        <v>37382</v>
      </c>
      <c r="C4" s="6" t="n">
        <v>51378</v>
      </c>
      <c r="D4" s="6" t="n">
        <v>56060</v>
      </c>
    </row>
    <row r="5" spans="1:4">
      <c r="A5" s="4" t="s">
        <v>49</v>
      </c>
      <c r="B5" s="5" t="n">
        <v>171</v>
      </c>
      <c r="C5" s="5" t="n">
        <v>67</v>
      </c>
      <c r="D5" s="5" t="n">
        <v>23</v>
      </c>
    </row>
    <row r="6" spans="1:4">
      <c r="A6" s="4" t="s">
        <v>50</v>
      </c>
      <c r="B6" s="5" t="n">
        <v>-1642</v>
      </c>
      <c r="C6" s="5" t="n">
        <v>-897</v>
      </c>
    </row>
    <row r="7" spans="1:4">
      <c r="A7" s="4" t="s">
        <v>51</v>
      </c>
      <c r="B7" s="5" t="n">
        <v>518</v>
      </c>
      <c r="C7" s="5" t="n">
        <v>96</v>
      </c>
      <c r="D7" s="5" t="n">
        <v>-1020</v>
      </c>
    </row>
    <row r="8" spans="1:4">
      <c r="A8" s="4" t="s">
        <v>53</v>
      </c>
      <c r="B8" s="6" t="n">
        <v>36429</v>
      </c>
      <c r="C8" s="6" t="n">
        <v>50644</v>
      </c>
      <c r="D8" s="6" t="n">
        <v>550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9</v>
      </c>
      <c r="B1" s="2" t="s">
        <v>1</v>
      </c>
    </row>
    <row r="2" spans="1:4">
      <c r="B2" s="2" t="s">
        <v>2</v>
      </c>
      <c r="C2" s="2" t="s">
        <v>32</v>
      </c>
      <c r="D2" s="2" t="s">
        <v>33</v>
      </c>
    </row>
    <row r="3" spans="1:4">
      <c r="A3" s="3" t="s">
        <v>690</v>
      </c>
    </row>
    <row r="4" spans="1:4">
      <c r="A4" s="4" t="s">
        <v>691</v>
      </c>
      <c r="B4" s="6" t="n">
        <v>2600000</v>
      </c>
      <c r="C4" s="6" t="n">
        <v>3134000</v>
      </c>
      <c r="D4" s="6" t="n">
        <v>3106000</v>
      </c>
    </row>
    <row r="5" spans="1:4">
      <c r="A5" s="5" t="n">
        <v>2018</v>
      </c>
      <c r="B5" s="5" t="n">
        <v>18885000</v>
      </c>
    </row>
    <row r="6" spans="1:4">
      <c r="A6" s="5" t="n">
        <v>2019</v>
      </c>
      <c r="B6" s="5" t="n">
        <v>1935000</v>
      </c>
    </row>
    <row r="7" spans="1:4">
      <c r="A7" s="5" t="n">
        <v>2020</v>
      </c>
      <c r="B7" s="5" t="n">
        <v>944000</v>
      </c>
    </row>
    <row r="8" spans="1:4">
      <c r="A8" s="4" t="s">
        <v>692</v>
      </c>
      <c r="B8" s="5" t="n">
        <v>0</v>
      </c>
    </row>
    <row r="9" spans="1:4">
      <c r="A9" s="4" t="s">
        <v>693</v>
      </c>
      <c r="B9" s="5" t="n">
        <v>2140000</v>
      </c>
      <c r="C9" s="5" t="n">
        <v>1966000</v>
      </c>
      <c r="D9" s="6" t="n">
        <v>1797000</v>
      </c>
    </row>
    <row r="10" spans="1:4">
      <c r="A10" s="5" t="n">
        <v>2018</v>
      </c>
      <c r="B10" s="5" t="n">
        <v>1978000</v>
      </c>
    </row>
    <row r="11" spans="1:4">
      <c r="A11" s="5" t="n">
        <v>2019</v>
      </c>
      <c r="B11" s="5" t="n">
        <v>1325000</v>
      </c>
    </row>
    <row r="12" spans="1:4">
      <c r="A12" s="5" t="n">
        <v>2020</v>
      </c>
      <c r="B12" s="5" t="n">
        <v>609000</v>
      </c>
    </row>
    <row r="13" spans="1:4">
      <c r="A13" s="5" t="n">
        <v>2021</v>
      </c>
      <c r="B13" s="5" t="n">
        <v>490000</v>
      </c>
    </row>
    <row r="14" spans="1:4">
      <c r="A14" s="5" t="n">
        <v>2022</v>
      </c>
      <c r="B14" s="5" t="n">
        <v>426000</v>
      </c>
    </row>
    <row r="15" spans="1:4">
      <c r="A15" s="4" t="s">
        <v>694</v>
      </c>
      <c r="B15" s="5" t="n">
        <v>0</v>
      </c>
      <c r="C15" s="5" t="n">
        <v>0</v>
      </c>
    </row>
    <row r="16" spans="1:4">
      <c r="A16" s="4" t="s">
        <v>695</v>
      </c>
      <c r="B16" s="6" t="n">
        <v>0</v>
      </c>
      <c r="C16" s="6" t="n">
        <v>0</v>
      </c>
    </row>
    <row r="17" spans="1:4">
      <c r="A17" s="4" t="s">
        <v>659</v>
      </c>
    </row>
    <row r="18" spans="1:4">
      <c r="A18" s="3" t="s">
        <v>690</v>
      </c>
    </row>
    <row r="19" spans="1:4">
      <c r="A19" s="4" t="s">
        <v>696</v>
      </c>
      <c r="B19" s="4" t="s">
        <v>697</v>
      </c>
    </row>
    <row r="20" spans="1:4">
      <c r="A20" s="4" t="s">
        <v>698</v>
      </c>
    </row>
    <row r="21" spans="1:4">
      <c r="A21" s="3" t="s">
        <v>690</v>
      </c>
    </row>
    <row r="22" spans="1:4">
      <c r="A22" s="4" t="s">
        <v>699</v>
      </c>
      <c r="B22" s="4" t="s">
        <v>528</v>
      </c>
    </row>
    <row r="23" spans="1:4">
      <c r="A23" s="4" t="s">
        <v>700</v>
      </c>
    </row>
    <row r="24" spans="1:4">
      <c r="A24" s="3" t="s">
        <v>690</v>
      </c>
    </row>
    <row r="25" spans="1:4">
      <c r="A25" s="4" t="s">
        <v>699</v>
      </c>
      <c r="B25" s="4" t="s">
        <v>7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153</v>
      </c>
      <c r="J1" s="2" t="s">
        <v>1</v>
      </c>
    </row>
    <row r="2" spans="1:12">
      <c r="B2" s="2" t="s">
        <v>2</v>
      </c>
      <c r="C2" s="2" t="s">
        <v>154</v>
      </c>
      <c r="D2" s="2" t="s">
        <v>4</v>
      </c>
      <c r="E2" s="2" t="s">
        <v>155</v>
      </c>
      <c r="F2" s="2" t="s">
        <v>32</v>
      </c>
      <c r="G2" s="2" t="s">
        <v>156</v>
      </c>
      <c r="H2" s="2" t="s">
        <v>157</v>
      </c>
      <c r="I2" s="2" t="s">
        <v>158</v>
      </c>
      <c r="J2" s="2" t="s">
        <v>2</v>
      </c>
      <c r="K2" s="2" t="s">
        <v>32</v>
      </c>
      <c r="L2" s="2" t="s">
        <v>33</v>
      </c>
    </row>
    <row r="3" spans="1:12">
      <c r="A3" s="3" t="s">
        <v>218</v>
      </c>
    </row>
    <row r="4" spans="1:12">
      <c r="A4" s="4" t="s">
        <v>35</v>
      </c>
      <c r="B4" s="6" t="n">
        <v>49697</v>
      </c>
      <c r="C4" s="6" t="n">
        <v>50140</v>
      </c>
      <c r="D4" s="6" t="n">
        <v>54125</v>
      </c>
      <c r="E4" s="6" t="n">
        <v>46809</v>
      </c>
      <c r="F4" s="6" t="n">
        <v>46998</v>
      </c>
      <c r="G4" s="6" t="n">
        <v>50665</v>
      </c>
      <c r="H4" s="6" t="n">
        <v>51259</v>
      </c>
      <c r="I4" s="6" t="n">
        <v>47160</v>
      </c>
      <c r="J4" s="6" t="n">
        <v>200771</v>
      </c>
      <c r="K4" s="6" t="n">
        <v>196082</v>
      </c>
      <c r="L4" s="6" t="n">
        <v>194830</v>
      </c>
    </row>
    <row r="5" spans="1:12">
      <c r="A5" s="4" t="s">
        <v>703</v>
      </c>
      <c r="B5" s="5" t="n">
        <v>30655</v>
      </c>
      <c r="C5" s="5" t="n">
        <v>31197</v>
      </c>
      <c r="D5" s="5" t="n">
        <v>33531</v>
      </c>
      <c r="E5" s="5" t="n">
        <v>29450</v>
      </c>
      <c r="F5" s="5" t="n">
        <v>29723</v>
      </c>
      <c r="G5" s="5" t="n">
        <v>32909</v>
      </c>
      <c r="H5" s="5" t="n">
        <v>33572</v>
      </c>
      <c r="I5" s="5" t="n">
        <v>31583</v>
      </c>
      <c r="J5" s="5" t="n">
        <v>124833</v>
      </c>
      <c r="K5" s="5" t="n">
        <v>127787</v>
      </c>
      <c r="L5" s="5" t="n">
        <v>121882</v>
      </c>
    </row>
    <row r="6" spans="1:12">
      <c r="A6" s="4" t="s">
        <v>67</v>
      </c>
      <c r="B6" s="6" t="n">
        <v>5726</v>
      </c>
      <c r="C6" s="6" t="n">
        <v>240</v>
      </c>
      <c r="D6" s="6" t="n">
        <v>9312</v>
      </c>
      <c r="E6" s="6" t="n">
        <v>6279</v>
      </c>
      <c r="F6" s="6" t="n">
        <v>5491</v>
      </c>
      <c r="G6" s="6" t="n">
        <v>8754</v>
      </c>
      <c r="H6" s="6" t="n">
        <v>9091</v>
      </c>
      <c r="I6" s="6" t="n">
        <v>8893</v>
      </c>
      <c r="J6" s="6" t="n">
        <v>21557</v>
      </c>
      <c r="K6" s="6" t="n">
        <v>32229</v>
      </c>
      <c r="L6" s="6" t="n">
        <v>35540</v>
      </c>
    </row>
    <row r="7" spans="1:12">
      <c r="A7" s="4" t="s">
        <v>57</v>
      </c>
      <c r="B7" s="7" t="n">
        <v>0.14</v>
      </c>
      <c r="C7" s="7" t="n">
        <v>0.01</v>
      </c>
      <c r="D7" s="7" t="n">
        <v>0.22</v>
      </c>
      <c r="E7" s="7" t="n">
        <v>0.15</v>
      </c>
      <c r="F7" s="7" t="n">
        <v>0.13</v>
      </c>
      <c r="G7" s="7" t="n">
        <v>0.21</v>
      </c>
      <c r="H7" s="7" t="n">
        <v>0.22</v>
      </c>
      <c r="I7" s="7" t="n">
        <v>0.21</v>
      </c>
      <c r="J7" s="7" t="n">
        <v>0.51</v>
      </c>
      <c r="K7" s="7" t="n">
        <v>0.77</v>
      </c>
      <c r="L7" s="7" t="n">
        <v>0.85</v>
      </c>
    </row>
    <row r="8" spans="1:12">
      <c r="A8" s="4" t="s">
        <v>58</v>
      </c>
      <c r="B8" s="9" t="n">
        <v>0.13</v>
      </c>
      <c r="C8" s="9" t="n">
        <v>0.01</v>
      </c>
      <c r="D8" s="9" t="n">
        <v>0.22</v>
      </c>
      <c r="E8" s="9" t="n">
        <v>0.15</v>
      </c>
      <c r="F8" s="9" t="n">
        <v>0.13</v>
      </c>
      <c r="G8" s="9" t="n">
        <v>0.21</v>
      </c>
      <c r="H8" s="9" t="n">
        <v>0.21</v>
      </c>
      <c r="I8" s="9" t="n">
        <v>0.21</v>
      </c>
      <c r="J8" s="9" t="n">
        <v>0.51</v>
      </c>
      <c r="K8" s="9" t="n">
        <v>0.76</v>
      </c>
      <c r="L8" s="9" t="n">
        <v>0.85</v>
      </c>
    </row>
    <row r="9" spans="1:12">
      <c r="A9" s="4" t="s">
        <v>160</v>
      </c>
      <c r="B9" s="8" t="n">
        <v>0.125</v>
      </c>
      <c r="C9" s="8" t="n">
        <v>0.125</v>
      </c>
      <c r="D9" s="8" t="n">
        <v>0.125</v>
      </c>
      <c r="E9" s="8" t="n">
        <v>0.2</v>
      </c>
      <c r="F9" s="7" t="n">
        <v>0.2</v>
      </c>
      <c r="G9" s="7" t="n">
        <v>0.2</v>
      </c>
      <c r="H9" s="7" t="n">
        <v>0.2</v>
      </c>
      <c r="I9" s="7" t="n">
        <v>0.2</v>
      </c>
      <c r="J9" s="8" t="n">
        <v>0.575</v>
      </c>
      <c r="K9" s="7" t="n">
        <v>0.8</v>
      </c>
      <c r="L9" s="7" t="n">
        <v>0.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704</v>
      </c>
      <c r="B1" s="2" t="s">
        <v>1</v>
      </c>
    </row>
    <row r="2" spans="1:2">
      <c r="B2" s="2" t="s">
        <v>705</v>
      </c>
    </row>
    <row r="3" spans="1:2">
      <c r="A3" s="4" t="s">
        <v>329</v>
      </c>
    </row>
    <row r="4" spans="1:2">
      <c r="A4" s="3" t="s">
        <v>706</v>
      </c>
    </row>
    <row r="5" spans="1:2">
      <c r="A5" s="4" t="s">
        <v>707</v>
      </c>
      <c r="B5"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33</v>
      </c>
    </row>
    <row r="3" spans="1:4">
      <c r="A3" s="4" t="s">
        <v>709</v>
      </c>
    </row>
    <row r="4" spans="1:4">
      <c r="A4" s="3" t="s">
        <v>710</v>
      </c>
    </row>
    <row r="5" spans="1:4">
      <c r="A5" s="4" t="s">
        <v>711</v>
      </c>
      <c r="B5" s="6" t="n">
        <v>334</v>
      </c>
      <c r="C5" s="6" t="n">
        <v>248</v>
      </c>
      <c r="D5" s="6" t="n">
        <v>272</v>
      </c>
    </row>
    <row r="6" spans="1:4">
      <c r="A6" s="4" t="s">
        <v>712</v>
      </c>
      <c r="B6" s="5" t="n">
        <v>90</v>
      </c>
      <c r="C6" s="5" t="n">
        <v>139</v>
      </c>
      <c r="D6" s="5" t="n">
        <v>73</v>
      </c>
    </row>
    <row r="7" spans="1:4">
      <c r="A7" s="4" t="s">
        <v>713</v>
      </c>
      <c r="B7" s="5" t="n">
        <v>-134</v>
      </c>
      <c r="C7" s="5" t="n">
        <v>-69</v>
      </c>
      <c r="D7" s="5" t="n">
        <v>-41</v>
      </c>
    </row>
    <row r="8" spans="1:4">
      <c r="A8" s="4" t="s">
        <v>486</v>
      </c>
      <c r="B8" s="5" t="n">
        <v>17</v>
      </c>
      <c r="C8" s="5" t="n">
        <v>16</v>
      </c>
      <c r="D8" s="5" t="n">
        <v>-56</v>
      </c>
    </row>
    <row r="9" spans="1:4">
      <c r="A9" s="4" t="s">
        <v>714</v>
      </c>
      <c r="B9" s="5" t="n">
        <v>307</v>
      </c>
      <c r="C9" s="5" t="n">
        <v>334</v>
      </c>
      <c r="D9" s="5" t="n">
        <v>248</v>
      </c>
    </row>
    <row r="10" spans="1:4">
      <c r="A10" s="4" t="s">
        <v>345</v>
      </c>
    </row>
    <row r="11" spans="1:4">
      <c r="A11" s="3" t="s">
        <v>710</v>
      </c>
    </row>
    <row r="12" spans="1:4">
      <c r="A12" s="4" t="s">
        <v>711</v>
      </c>
      <c r="B12" s="5" t="n">
        <v>2680</v>
      </c>
      <c r="C12" s="5" t="n">
        <v>2456</v>
      </c>
      <c r="D12" s="5" t="n">
        <v>2942</v>
      </c>
    </row>
    <row r="13" spans="1:4">
      <c r="A13" s="4" t="s">
        <v>712</v>
      </c>
      <c r="B13" s="5" t="n">
        <v>35</v>
      </c>
      <c r="C13" s="5" t="n">
        <v>1285</v>
      </c>
      <c r="D13" s="5" t="n">
        <v>208</v>
      </c>
    </row>
    <row r="14" spans="1:4">
      <c r="A14" s="4" t="s">
        <v>713</v>
      </c>
      <c r="B14" s="5" t="n">
        <v>-661</v>
      </c>
      <c r="C14" s="5" t="n">
        <v>-1072</v>
      </c>
      <c r="D14" s="5" t="n">
        <v>-590</v>
      </c>
    </row>
    <row r="15" spans="1:4">
      <c r="A15" s="4" t="s">
        <v>486</v>
      </c>
      <c r="B15" s="5" t="n">
        <v>5</v>
      </c>
      <c r="C15" s="5" t="n">
        <v>11</v>
      </c>
      <c r="D15" s="5" t="n">
        <v>-104</v>
      </c>
    </row>
    <row r="16" spans="1:4">
      <c r="A16" s="4" t="s">
        <v>714</v>
      </c>
      <c r="B16" s="5" t="n">
        <v>2059</v>
      </c>
      <c r="C16" s="5" t="n">
        <v>2680</v>
      </c>
      <c r="D16" s="5" t="n">
        <v>2456</v>
      </c>
    </row>
    <row r="17" spans="1:4">
      <c r="A17" s="4" t="s">
        <v>715</v>
      </c>
    </row>
    <row r="18" spans="1:4">
      <c r="A18" s="3" t="s">
        <v>710</v>
      </c>
    </row>
    <row r="19" spans="1:4">
      <c r="A19" s="4" t="s">
        <v>711</v>
      </c>
      <c r="B19" s="5" t="n">
        <v>342</v>
      </c>
      <c r="C19" s="5" t="n">
        <v>15</v>
      </c>
      <c r="D19" s="5" t="n">
        <v>8</v>
      </c>
    </row>
    <row r="20" spans="1:4">
      <c r="A20" s="4" t="s">
        <v>712</v>
      </c>
      <c r="C20" s="5" t="n">
        <v>327</v>
      </c>
      <c r="D20" s="5" t="n">
        <v>7</v>
      </c>
    </row>
    <row r="21" spans="1:4">
      <c r="A21" s="4" t="s">
        <v>714</v>
      </c>
      <c r="B21" s="6" t="n">
        <v>342</v>
      </c>
      <c r="C21" s="6" t="n">
        <v>342</v>
      </c>
      <c r="D21" s="6" t="n">
        <v>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6"/>
    <col customWidth="1" max="5" min="5" width="27"/>
    <col customWidth="1" max="6" min="6" width="55"/>
  </cols>
  <sheetData>
    <row r="1" spans="1:6">
      <c r="A1" s="1" t="s">
        <v>131</v>
      </c>
      <c r="B1" s="2" t="s">
        <v>132</v>
      </c>
      <c r="C1" s="2" t="s">
        <v>133</v>
      </c>
      <c r="D1" s="2" t="s">
        <v>134</v>
      </c>
      <c r="E1" s="2" t="s">
        <v>135</v>
      </c>
      <c r="F1" s="2" t="s">
        <v>136</v>
      </c>
    </row>
    <row r="2" spans="1:6">
      <c r="A2" s="4" t="s">
        <v>137</v>
      </c>
      <c r="B2" s="6" t="n">
        <v>161029</v>
      </c>
      <c r="D2" s="6" t="n">
        <v>111851</v>
      </c>
      <c r="E2" s="6" t="n">
        <v>48869</v>
      </c>
      <c r="F2" s="6" t="n">
        <v>309</v>
      </c>
    </row>
    <row r="3" spans="1:6">
      <c r="A3" s="4" t="s">
        <v>138</v>
      </c>
      <c r="C3" s="5" t="n">
        <v>41622</v>
      </c>
    </row>
    <row r="4" spans="1:6">
      <c r="A4" s="4" t="s">
        <v>139</v>
      </c>
      <c r="B4" s="5" t="n">
        <v>-33357</v>
      </c>
      <c r="E4" s="5" t="n">
        <v>-33357</v>
      </c>
    </row>
    <row r="5" spans="1:6">
      <c r="A5" s="4" t="s">
        <v>140</v>
      </c>
      <c r="B5" s="5" t="n">
        <v>1976</v>
      </c>
      <c r="D5" s="5" t="n">
        <v>1976</v>
      </c>
    </row>
    <row r="6" spans="1:6">
      <c r="A6" s="4" t="s">
        <v>141</v>
      </c>
      <c r="C6" s="5" t="n">
        <v>187</v>
      </c>
    </row>
    <row r="7" spans="1:6">
      <c r="A7" s="4" t="s">
        <v>142</v>
      </c>
      <c r="B7" s="5" t="n">
        <v>0</v>
      </c>
      <c r="C7" s="6" t="n">
        <v>0</v>
      </c>
      <c r="D7" s="5" t="n">
        <v>0</v>
      </c>
      <c r="E7" s="5" t="n">
        <v>0</v>
      </c>
      <c r="F7" s="5" t="n">
        <v>0</v>
      </c>
    </row>
    <row r="8" spans="1:6">
      <c r="A8" s="4" t="s">
        <v>143</v>
      </c>
      <c r="C8" s="5" t="n">
        <v>29</v>
      </c>
    </row>
    <row r="9" spans="1:6">
      <c r="A9" s="4" t="s">
        <v>144</v>
      </c>
      <c r="B9" s="5" t="n">
        <v>3324</v>
      </c>
      <c r="D9" s="5" t="n">
        <v>3324</v>
      </c>
    </row>
    <row r="10" spans="1:6">
      <c r="A10" s="4" t="s">
        <v>67</v>
      </c>
      <c r="B10" s="5" t="n">
        <v>35540</v>
      </c>
      <c r="E10" s="5" t="n">
        <v>35540</v>
      </c>
    </row>
    <row r="11" spans="1:6">
      <c r="A11" s="4" t="s">
        <v>69</v>
      </c>
      <c r="B11" s="5" t="n">
        <v>-2639</v>
      </c>
      <c r="F11" s="5" t="n">
        <v>-2639</v>
      </c>
    </row>
    <row r="12" spans="1:6">
      <c r="A12" s="4" t="s">
        <v>145</v>
      </c>
      <c r="B12" s="5" t="n">
        <v>165873</v>
      </c>
      <c r="D12" s="5" t="n">
        <v>117151</v>
      </c>
      <c r="E12" s="5" t="n">
        <v>51052</v>
      </c>
      <c r="F12" s="5" t="n">
        <v>-2330</v>
      </c>
    </row>
    <row r="13" spans="1:6">
      <c r="A13" s="4" t="s">
        <v>146</v>
      </c>
      <c r="C13" s="5" t="n">
        <v>41838</v>
      </c>
    </row>
    <row r="14" spans="1:6">
      <c r="A14" s="4" t="s">
        <v>139</v>
      </c>
      <c r="B14" s="5" t="n">
        <v>-33649</v>
      </c>
      <c r="E14" s="5" t="n">
        <v>-33649</v>
      </c>
    </row>
    <row r="15" spans="1:6">
      <c r="A15" s="4" t="s">
        <v>140</v>
      </c>
      <c r="B15" s="5" t="n">
        <v>2294</v>
      </c>
      <c r="D15" s="5" t="n">
        <v>2294</v>
      </c>
    </row>
    <row r="16" spans="1:6">
      <c r="A16" s="4" t="s">
        <v>141</v>
      </c>
      <c r="C16" s="5" t="n">
        <v>152</v>
      </c>
    </row>
    <row r="17" spans="1:6">
      <c r="A17" s="4" t="s">
        <v>142</v>
      </c>
      <c r="B17" s="5" t="n">
        <v>0</v>
      </c>
      <c r="C17" s="6" t="n">
        <v>0</v>
      </c>
      <c r="D17" s="5" t="n">
        <v>0</v>
      </c>
      <c r="E17" s="5" t="n">
        <v>0</v>
      </c>
      <c r="F17" s="5" t="n">
        <v>0</v>
      </c>
    </row>
    <row r="18" spans="1:6">
      <c r="A18" s="4" t="s">
        <v>143</v>
      </c>
      <c r="C18" s="5" t="n">
        <v>117</v>
      </c>
    </row>
    <row r="19" spans="1:6">
      <c r="A19" s="4" t="s">
        <v>144</v>
      </c>
      <c r="B19" s="5" t="n">
        <v>2911</v>
      </c>
      <c r="D19" s="5" t="n">
        <v>2911</v>
      </c>
    </row>
    <row r="20" spans="1:6">
      <c r="A20" s="4" t="s">
        <v>67</v>
      </c>
      <c r="B20" s="5" t="n">
        <v>32229</v>
      </c>
      <c r="E20" s="5" t="n">
        <v>32229</v>
      </c>
    </row>
    <row r="21" spans="1:6">
      <c r="A21" s="4" t="s">
        <v>69</v>
      </c>
      <c r="B21" s="5" t="n">
        <v>-2732</v>
      </c>
      <c r="F21" s="5" t="n">
        <v>-2732</v>
      </c>
    </row>
    <row r="22" spans="1:6">
      <c r="A22" s="4" t="s">
        <v>147</v>
      </c>
      <c r="B22" s="5" t="n">
        <v>-454</v>
      </c>
      <c r="F22" s="5" t="n">
        <v>-454</v>
      </c>
    </row>
    <row r="23" spans="1:6">
      <c r="A23" s="4" t="s">
        <v>148</v>
      </c>
      <c r="B23" s="5" t="n">
        <v>166472</v>
      </c>
      <c r="D23" s="5" t="n">
        <v>122356</v>
      </c>
      <c r="E23" s="5" t="n">
        <v>49632</v>
      </c>
      <c r="F23" s="5" t="n">
        <v>-5516</v>
      </c>
    </row>
    <row r="24" spans="1:6">
      <c r="A24" s="4" t="s">
        <v>149</v>
      </c>
      <c r="C24" s="5" t="n">
        <v>42107</v>
      </c>
    </row>
    <row r="25" spans="1:6">
      <c r="A25" s="4" t="s">
        <v>139</v>
      </c>
      <c r="B25" s="5" t="n">
        <v>-24266</v>
      </c>
      <c r="E25" s="5" t="n">
        <v>-24266</v>
      </c>
    </row>
    <row r="26" spans="1:6">
      <c r="A26" s="4" t="s">
        <v>140</v>
      </c>
      <c r="B26" s="6" t="n">
        <v>-129</v>
      </c>
      <c r="D26" s="5" t="n">
        <v>-129</v>
      </c>
    </row>
    <row r="27" spans="1:6">
      <c r="A27" s="4" t="s">
        <v>141</v>
      </c>
      <c r="B27" s="5" t="n">
        <v>18</v>
      </c>
      <c r="C27" s="5" t="n">
        <v>18</v>
      </c>
    </row>
    <row r="28" spans="1:6">
      <c r="A28" s="4" t="s">
        <v>142</v>
      </c>
      <c r="B28" s="6" t="n">
        <v>0</v>
      </c>
      <c r="C28" s="6" t="n">
        <v>0</v>
      </c>
      <c r="D28" s="5" t="n">
        <v>0</v>
      </c>
      <c r="E28" s="5" t="n">
        <v>0</v>
      </c>
      <c r="F28" s="5" t="n">
        <v>0</v>
      </c>
    </row>
    <row r="29" spans="1:6">
      <c r="A29" s="4" t="s">
        <v>143</v>
      </c>
      <c r="C29" s="5" t="n">
        <v>82</v>
      </c>
    </row>
    <row r="30" spans="1:6">
      <c r="A30" s="4" t="s">
        <v>144</v>
      </c>
      <c r="B30" s="5" t="n">
        <v>3381</v>
      </c>
      <c r="D30" s="5" t="n">
        <v>3381</v>
      </c>
    </row>
    <row r="31" spans="1:6">
      <c r="A31" s="4" t="s">
        <v>67</v>
      </c>
      <c r="B31" s="5" t="n">
        <v>21557</v>
      </c>
      <c r="E31" s="5" t="n">
        <v>21557</v>
      </c>
    </row>
    <row r="32" spans="1:6">
      <c r="A32" s="4" t="s">
        <v>69</v>
      </c>
      <c r="B32" s="5" t="n">
        <v>1616</v>
      </c>
      <c r="F32" s="5" t="n">
        <v>1616</v>
      </c>
    </row>
    <row r="33" spans="1:6">
      <c r="A33" s="4" t="s">
        <v>147</v>
      </c>
      <c r="B33" s="5" t="n">
        <v>954</v>
      </c>
      <c r="F33" s="5" t="n">
        <v>954</v>
      </c>
    </row>
    <row r="34" spans="1:6">
      <c r="A34" s="4" t="s">
        <v>150</v>
      </c>
      <c r="B34" s="6" t="n">
        <v>169585</v>
      </c>
      <c r="D34" s="6" t="n">
        <v>125608</v>
      </c>
      <c r="E34" s="6" t="n">
        <v>46923</v>
      </c>
      <c r="F34" s="6" t="n">
        <v>-2946</v>
      </c>
    </row>
    <row r="35" spans="1:6">
      <c r="A35" s="4" t="s">
        <v>151</v>
      </c>
      <c r="C35" s="5" t="n">
        <v>422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v>
      </c>
      <c r="B1" s="2" t="s">
        <v>153</v>
      </c>
      <c r="J1" s="2" t="s">
        <v>1</v>
      </c>
    </row>
    <row r="2" spans="1:12">
      <c r="B2" s="2" t="s">
        <v>2</v>
      </c>
      <c r="C2" s="2" t="s">
        <v>154</v>
      </c>
      <c r="D2" s="2" t="s">
        <v>4</v>
      </c>
      <c r="E2" s="2" t="s">
        <v>155</v>
      </c>
      <c r="F2" s="2" t="s">
        <v>32</v>
      </c>
      <c r="G2" s="2" t="s">
        <v>156</v>
      </c>
      <c r="H2" s="2" t="s">
        <v>157</v>
      </c>
      <c r="I2" s="2" t="s">
        <v>158</v>
      </c>
      <c r="J2" s="2" t="s">
        <v>2</v>
      </c>
      <c r="K2" s="2" t="s">
        <v>32</v>
      </c>
      <c r="L2" s="2" t="s">
        <v>33</v>
      </c>
    </row>
    <row r="3" spans="1:12">
      <c r="A3" s="3" t="s">
        <v>159</v>
      </c>
    </row>
    <row r="4" spans="1:12">
      <c r="A4" s="4" t="s">
        <v>160</v>
      </c>
      <c r="B4" s="8" t="n">
        <v>0.125</v>
      </c>
      <c r="C4" s="8" t="n">
        <v>0.125</v>
      </c>
      <c r="D4" s="8" t="n">
        <v>0.125</v>
      </c>
      <c r="E4" s="8" t="n">
        <v>0.2</v>
      </c>
      <c r="F4" s="7" t="n">
        <v>0.2</v>
      </c>
      <c r="G4" s="7" t="n">
        <v>0.2</v>
      </c>
      <c r="H4" s="7" t="n">
        <v>0.2</v>
      </c>
      <c r="I4" s="7" t="n">
        <v>0.2</v>
      </c>
      <c r="J4" s="8" t="n">
        <v>0.575</v>
      </c>
      <c r="K4" s="7" t="n">
        <v>0.8</v>
      </c>
      <c r="L4" s="7" t="n">
        <v>0.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1</v>
      </c>
      <c r="B1" s="2" t="s">
        <v>1</v>
      </c>
    </row>
    <row r="2" spans="1:4">
      <c r="B2" s="2" t="s">
        <v>2</v>
      </c>
      <c r="C2" s="2" t="s">
        <v>32</v>
      </c>
      <c r="D2" s="2" t="s">
        <v>33</v>
      </c>
    </row>
    <row r="3" spans="1:4">
      <c r="A3" s="3" t="s">
        <v>162</v>
      </c>
    </row>
    <row r="4" spans="1:4">
      <c r="A4" s="4" t="s">
        <v>67</v>
      </c>
      <c r="B4" s="6" t="n">
        <v>21557</v>
      </c>
      <c r="C4" s="6" t="n">
        <v>32229</v>
      </c>
      <c r="D4" s="6" t="n">
        <v>35540</v>
      </c>
    </row>
    <row r="5" spans="1:4">
      <c r="A5" s="3" t="s">
        <v>163</v>
      </c>
    </row>
    <row r="6" spans="1:4">
      <c r="A6" s="4" t="s">
        <v>164</v>
      </c>
      <c r="B6" s="5" t="n">
        <v>4342</v>
      </c>
      <c r="C6" s="5" t="n">
        <v>3937</v>
      </c>
      <c r="D6" s="5" t="n">
        <v>3470</v>
      </c>
    </row>
    <row r="7" spans="1:4">
      <c r="A7" s="4" t="s">
        <v>165</v>
      </c>
      <c r="B7" s="5" t="n">
        <v>3776</v>
      </c>
      <c r="C7" s="5" t="n">
        <v>2690</v>
      </c>
      <c r="D7" s="5" t="n">
        <v>1748</v>
      </c>
    </row>
    <row r="8" spans="1:4">
      <c r="A8" s="4" t="s">
        <v>166</v>
      </c>
      <c r="B8" s="5" t="n">
        <v>972</v>
      </c>
      <c r="C8" s="5" t="n">
        <v>1091</v>
      </c>
      <c r="D8" s="5" t="n">
        <v>1391</v>
      </c>
    </row>
    <row r="9" spans="1:4">
      <c r="A9" s="4" t="s">
        <v>167</v>
      </c>
      <c r="B9" s="5" t="n">
        <v>3381</v>
      </c>
      <c r="C9" s="5" t="n">
        <v>2911</v>
      </c>
      <c r="D9" s="5" t="n">
        <v>3324</v>
      </c>
    </row>
    <row r="10" spans="1:4">
      <c r="A10" s="4" t="s">
        <v>43</v>
      </c>
      <c r="B10" s="5" t="n">
        <v>6628</v>
      </c>
    </row>
    <row r="11" spans="1:4">
      <c r="A11" s="4" t="s">
        <v>95</v>
      </c>
      <c r="B11" s="5" t="n">
        <v>1474</v>
      </c>
      <c r="C11" s="5" t="n">
        <v>-233</v>
      </c>
      <c r="D11" s="5" t="n">
        <v>-122</v>
      </c>
    </row>
    <row r="12" spans="1:4">
      <c r="A12" s="4" t="s">
        <v>168</v>
      </c>
      <c r="C12" s="5" t="n">
        <v>659</v>
      </c>
      <c r="D12" s="5" t="n">
        <v>94</v>
      </c>
    </row>
    <row r="13" spans="1:4">
      <c r="A13" s="4" t="s">
        <v>169</v>
      </c>
      <c r="B13" s="5" t="n">
        <v>3481</v>
      </c>
      <c r="C13" s="5" t="n">
        <v>-8115</v>
      </c>
      <c r="D13" s="5" t="n">
        <v>-6079</v>
      </c>
    </row>
    <row r="14" spans="1:4">
      <c r="A14" s="4" t="s">
        <v>170</v>
      </c>
      <c r="B14" s="5" t="n">
        <v>-3535</v>
      </c>
      <c r="C14" s="5" t="n">
        <v>2237</v>
      </c>
      <c r="D14" s="5" t="n">
        <v>3238</v>
      </c>
    </row>
    <row r="15" spans="1:4">
      <c r="A15" s="4" t="s">
        <v>51</v>
      </c>
      <c r="B15" s="5" t="n">
        <v>-721</v>
      </c>
      <c r="C15" s="5" t="n">
        <v>-183</v>
      </c>
      <c r="D15" s="5" t="n">
        <v>205</v>
      </c>
    </row>
    <row r="16" spans="1:4">
      <c r="A16" s="4" t="s">
        <v>171</v>
      </c>
      <c r="B16" s="5" t="n">
        <v>41355</v>
      </c>
      <c r="C16" s="5" t="n">
        <v>37223</v>
      </c>
      <c r="D16" s="5" t="n">
        <v>42809</v>
      </c>
    </row>
    <row r="17" spans="1:4">
      <c r="A17" s="3" t="s">
        <v>172</v>
      </c>
    </row>
    <row r="18" spans="1:4">
      <c r="A18" s="4" t="s">
        <v>173</v>
      </c>
      <c r="B18" s="5" t="n">
        <v>-4467</v>
      </c>
      <c r="C18" s="5" t="n">
        <v>-4004</v>
      </c>
      <c r="D18" s="5" t="n">
        <v>-4613</v>
      </c>
    </row>
    <row r="19" spans="1:4">
      <c r="A19" s="4" t="s">
        <v>174</v>
      </c>
      <c r="C19" s="5" t="n">
        <v>-600</v>
      </c>
    </row>
    <row r="20" spans="1:4">
      <c r="A20" s="4" t="s">
        <v>175</v>
      </c>
      <c r="D20" s="5" t="n">
        <v>1138</v>
      </c>
    </row>
    <row r="21" spans="1:4">
      <c r="A21" s="4" t="s">
        <v>176</v>
      </c>
      <c r="D21" s="5" t="n">
        <v>-151</v>
      </c>
    </row>
    <row r="22" spans="1:4">
      <c r="A22" s="4" t="s">
        <v>177</v>
      </c>
      <c r="C22" s="5" t="n">
        <v>-62091</v>
      </c>
    </row>
    <row r="23" spans="1:4">
      <c r="A23" s="4" t="s">
        <v>178</v>
      </c>
      <c r="B23" s="5" t="n">
        <v>-4467</v>
      </c>
      <c r="C23" s="5" t="n">
        <v>-66695</v>
      </c>
      <c r="D23" s="5" t="n">
        <v>-3626</v>
      </c>
    </row>
    <row r="24" spans="1:4">
      <c r="A24" s="3" t="s">
        <v>179</v>
      </c>
    </row>
    <row r="25" spans="1:4">
      <c r="A25" s="4" t="s">
        <v>180</v>
      </c>
      <c r="B25" s="5" t="n">
        <v>-24266</v>
      </c>
      <c r="C25" s="5" t="n">
        <v>-33649</v>
      </c>
      <c r="D25" s="5" t="n">
        <v>-33357</v>
      </c>
    </row>
    <row r="26" spans="1:4">
      <c r="A26" s="4" t="s">
        <v>181</v>
      </c>
      <c r="C26" s="5" t="n">
        <v>59860</v>
      </c>
    </row>
    <row r="27" spans="1:4">
      <c r="A27" s="4" t="s">
        <v>182</v>
      </c>
      <c r="B27" s="5" t="n">
        <v>-3750</v>
      </c>
      <c r="C27" s="5" t="n">
        <v>-1500</v>
      </c>
    </row>
    <row r="28" spans="1:4">
      <c r="A28" s="4" t="s">
        <v>183</v>
      </c>
      <c r="B28" s="5" t="n">
        <v>303</v>
      </c>
      <c r="C28" s="5" t="n">
        <v>2494</v>
      </c>
      <c r="D28" s="5" t="n">
        <v>2614</v>
      </c>
    </row>
    <row r="29" spans="1:4">
      <c r="A29" s="4" t="s">
        <v>184</v>
      </c>
      <c r="B29" s="5" t="n">
        <v>-27713</v>
      </c>
      <c r="C29" s="5" t="n">
        <v>27205</v>
      </c>
      <c r="D29" s="5" t="n">
        <v>-30743</v>
      </c>
    </row>
    <row r="30" spans="1:4">
      <c r="A30" s="4" t="s">
        <v>185</v>
      </c>
      <c r="B30" s="5" t="n">
        <v>671</v>
      </c>
      <c r="C30" s="5" t="n">
        <v>-480</v>
      </c>
      <c r="D30" s="5" t="n">
        <v>-1514</v>
      </c>
    </row>
    <row r="31" spans="1:4">
      <c r="A31" s="4" t="s">
        <v>186</v>
      </c>
      <c r="B31" s="5" t="n">
        <v>9846</v>
      </c>
      <c r="C31" s="5" t="n">
        <v>-2747</v>
      </c>
      <c r="D31" s="5" t="n">
        <v>6926</v>
      </c>
    </row>
    <row r="32" spans="1:4">
      <c r="A32" s="4" t="s">
        <v>187</v>
      </c>
      <c r="B32" s="5" t="n">
        <v>47226</v>
      </c>
      <c r="C32" s="5" t="n">
        <v>49973</v>
      </c>
      <c r="D32" s="5" t="n">
        <v>43047</v>
      </c>
    </row>
    <row r="33" spans="1:4">
      <c r="A33" s="4" t="s">
        <v>188</v>
      </c>
      <c r="B33" s="5" t="n">
        <v>57072</v>
      </c>
      <c r="C33" s="5" t="n">
        <v>47226</v>
      </c>
      <c r="D33" s="5" t="n">
        <v>49973</v>
      </c>
    </row>
    <row r="34" spans="1:4">
      <c r="A34" s="3" t="s">
        <v>189</v>
      </c>
    </row>
    <row r="35" spans="1:4">
      <c r="A35" s="4" t="s">
        <v>190</v>
      </c>
      <c r="B35" s="5" t="n">
        <v>1605</v>
      </c>
      <c r="C35" s="5" t="n">
        <v>879</v>
      </c>
    </row>
    <row r="36" spans="1:4">
      <c r="A36" s="4" t="s">
        <v>191</v>
      </c>
      <c r="B36" s="6" t="n">
        <v>12613</v>
      </c>
      <c r="C36" s="6" t="n">
        <v>17915</v>
      </c>
      <c r="D36" s="6" t="n">
        <v>201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08:49:12Z</dcterms:created>
  <dcterms:modified xmlns:dcterms="http://purl.org/dc/terms/" xmlns:xsi="http://www.w3.org/2001/XMLSchema-instance" xsi:type="dcterms:W3CDTF">2017-11-29T08:49:12Z</dcterms:modified>
</cp:coreProperties>
</file>